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Fair Value Measurements" sheetId="9" r:id="rId9"/>
    <s:sheet name="Marketable Securities" sheetId="10" r:id="rId10"/>
    <s:sheet name="Derivatives" sheetId="11" r:id="rId11"/>
    <s:sheet name="Financial Statement Details" sheetId="12" r:id="rId12"/>
    <s:sheet name="Goodwill and Intangible Assets" sheetId="13" r:id="rId13"/>
    <s:sheet name="Indebtedness" sheetId="14" r:id="rId14"/>
    <s:sheet name="Contingencies" sheetId="15" r:id="rId15"/>
    <s:sheet name="Common Stock Repurchases" sheetId="16" r:id="rId16"/>
    <s:sheet name="Restructuring, Impairments and " sheetId="17" r:id="rId17"/>
    <s:sheet name="Net Income (Loss) Per Share" sheetId="18" r:id="rId18"/>
    <s:sheet name="Segments and Geographic Informa" sheetId="19" r:id="rId19"/>
    <s:sheet name="Recently Issued Accounting Stan" sheetId="20" r:id="rId20"/>
    <s:sheet name="Subsequent Events" sheetId="21" r:id="rId21"/>
    <s:sheet name="Fair Value Measurements (Tables" sheetId="22" r:id="rId22"/>
    <s:sheet name="Marketable Securities (Tables)" sheetId="23" r:id="rId23"/>
    <s:sheet name="Derivatives (Tables)" sheetId="24" r:id="rId24"/>
    <s:sheet name="Financial Statement Details (Ta" sheetId="25" r:id="rId25"/>
    <s:sheet name="Goodwill and Intangible Assets " sheetId="26" r:id="rId26"/>
    <s:sheet name="Indebtedness (Tables)" sheetId="27" r:id="rId27"/>
    <s:sheet name="Restructuring, Impairments an28" sheetId="28" r:id="rId28"/>
    <s:sheet name="Net Income (Loss) Per Share (Ta" sheetId="29" r:id="rId29"/>
    <s:sheet name="Segments and Geographic Infor30" sheetId="30" r:id="rId30"/>
    <s:sheet name="Schedule of Fair Value of Asset" sheetId="31" r:id="rId31"/>
    <s:sheet name="Fair Value of Long Term Debt (D" sheetId="32" r:id="rId32"/>
    <s:sheet name="Summary of Securities (Detail)" sheetId="33" r:id="rId33"/>
    <s:sheet name="Schedule of Available for Sale " sheetId="34" r:id="rId34"/>
    <s:sheet name="Derivatives - Additional Inform" sheetId="35" r:id="rId35"/>
    <s:sheet name="Schedule of Derivatives Designa" sheetId="36" r:id="rId36"/>
    <s:sheet name="Schedule of Gain Loss Recognize" sheetId="37" r:id="rId37"/>
    <s:sheet name="Schedule of Derivatives not Des" sheetId="38" r:id="rId38"/>
    <s:sheet name="Gross amounts of Fair Value of " sheetId="39" r:id="rId39"/>
    <s:sheet name="Schedule of Inventories, Net (D" sheetId="40" r:id="rId40"/>
    <s:sheet name="Schedule of Property Plant and " sheetId="41" r:id="rId41"/>
    <s:sheet name="Financial Statement Details - A" sheetId="42" r:id="rId42"/>
    <s:sheet name="Schedule of Accrued Expenses an" sheetId="43" r:id="rId43"/>
    <s:sheet name="Schedule of Other Expense Net (" sheetId="44" r:id="rId44"/>
    <s:sheet name="Goodwill and Intangible Asset45" sheetId="45" r:id="rId45"/>
    <s:sheet name="Schedule of Carrying Value of G" sheetId="46" r:id="rId46"/>
    <s:sheet name="Summary of Acquired Intangible " sheetId="47" r:id="rId47"/>
    <s:sheet name="Schedule of Estimated Amortizat" sheetId="48" r:id="rId48"/>
    <s:sheet name="Schedule of Indebtedness (Detai" sheetId="49" r:id="rId49"/>
    <s:sheet name="Indebtedness - Additional Infor" sheetId="50" r:id="rId50"/>
    <s:sheet name="Contingencies - Additional Info" sheetId="51" r:id="rId51"/>
    <s:sheet name="Common Stock Repurchases - Addi" sheetId="52" r:id="rId52"/>
    <s:sheet name="Restructuring Impairments and O" sheetId="53" r:id="rId53"/>
    <s:sheet name="Summary of Restructuring and Im" sheetId="54" r:id="rId54"/>
    <s:sheet name="Schedule of Computation of Basi" sheetId="55" r:id="rId55"/>
    <s:sheet name="Schedule of Selected Operating " sheetId="56" r:id="rId56"/>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27, 2015</t>
  </si>
  <si>
    <t>Oct. 25, 2015</t>
  </si>
  <si>
    <t>Document Information [Line Items]</t>
  </si>
  <si>
    <t>Document Type</t>
  </si>
  <si>
    <t>10-Q</t>
  </si>
  <si>
    <t>Amendment Flag</t>
  </si>
  <si>
    <t>false</t>
  </si>
  <si>
    <t>Document Period End Date</t>
  </si>
  <si>
    <t>Sep. 27,
		2015</t>
  </si>
  <si>
    <t>Document Fiscal Year Focus</t>
  </si>
  <si>
    <t>Document Fiscal Period Focus</t>
  </si>
  <si>
    <t>Q3</t>
  </si>
  <si>
    <t>Trading Symbol</t>
  </si>
  <si>
    <t>FCS</t>
  </si>
  <si>
    <t>Entity Registrant Name</t>
  </si>
  <si>
    <t>FAIRCHILD SEMICONDUCTOR INTERNATIONAL INC</t>
  </si>
  <si>
    <t>Entity Central Index Key</t>
  </si>
  <si>
    <t>Current Fiscal Year End Date</t>
  </si>
  <si>
    <t>--12-28</t>
  </si>
  <si>
    <t>Entity Filer Category</t>
  </si>
  <si>
    <t>Large Accelerated Filer</t>
  </si>
  <si>
    <t>Entity Common Stock, Shares Outstanding</t>
  </si>
  <si>
    <t>Consolidated Balance Sheets - USD ($) $ in Millions</t>
  </si>
  <si>
    <t>Dec. 28, 2014</t>
  </si>
  <si>
    <t>Current assets:</t>
  </si>
  <si>
    <t>Cash and cash equivalents</t>
  </si>
  <si>
    <t>Short-term marketable securities</t>
  </si>
  <si>
    <t>Accounts receivable, net of allowances of $38.9 and $32.0 at September 27, 2015 and December 28, 2014, respectively</t>
  </si>
  <si>
    <t>Inventories, net</t>
  </si>
  <si>
    <t>Deferred income taxes, net of allowances</t>
  </si>
  <si>
    <t>Other current assets</t>
  </si>
  <si>
    <t>Total current assets</t>
  </si>
  <si>
    <t>Property, plant and equipment, net</t>
  </si>
  <si>
    <t>Intangible assets, net</t>
  </si>
  <si>
    <t>Goodwill</t>
  </si>
  <si>
    <t>Long-term marketable securities</t>
  </si>
  <si>
    <t>Other assets</t>
  </si>
  <si>
    <t>Total assets</t>
  </si>
  <si>
    <t>Current liabilities:</t>
  </si>
  <si>
    <t>Accounts payable</t>
  </si>
  <si>
    <t>Accrued expenses and other current liabilities</t>
  </si>
  <si>
    <t>Total current liabilities</t>
  </si>
  <si>
    <t>Long-term debt</t>
  </si>
  <si>
    <t>Deferred income taxes</t>
  </si>
  <si>
    <t>Other liabilities</t>
  </si>
  <si>
    <t>Total liabilities</t>
  </si>
  <si>
    <t>Commitments and contingencies</t>
  </si>
  <si>
    <t xml:space="preserve"> </t>
  </si>
  <si>
    <t>Temporary equity - deferred stock units</t>
  </si>
  <si>
    <t>Stockholders' equity:</t>
  </si>
  <si>
    <t>Common stock</t>
  </si>
  <si>
    <t>Additional paid-in capital</t>
  </si>
  <si>
    <t>Accumulated deficit</t>
  </si>
  <si>
    <t>Accumulated other comprehensive loss</t>
  </si>
  <si>
    <t>Treasury stock, at cost</t>
  </si>
  <si>
    <t>Total stockholders' equity</t>
  </si>
  <si>
    <t>Total liabilities, temporary equity and stockholders' equity</t>
  </si>
  <si>
    <t>Consolidated Balance Sheets (Parenthetical) - USD ($) $ in Millions</t>
  </si>
  <si>
    <t>Accounts receivable, allowances</t>
  </si>
  <si>
    <t>Consolidated Statements of Operations - USD ($) shares in Millions, $ in Millions</t>
  </si>
  <si>
    <t>3 Months Ended</t>
  </si>
  <si>
    <t>Sep. 28, 2014</t>
  </si>
  <si>
    <t>Total revenue</t>
  </si>
  <si>
    <t>Cost of sales</t>
  </si>
  <si>
    <t>Gross margin</t>
  </si>
  <si>
    <t>Gross margin %</t>
  </si>
  <si>
    <t>33.60%</t>
  </si>
  <si>
    <t>34.80%</t>
  </si>
  <si>
    <t>31.60%</t>
  </si>
  <si>
    <t>32.90%</t>
  </si>
  <si>
    <t>Operating expenses:</t>
  </si>
  <si>
    <t>Research and development</t>
  </si>
  <si>
    <t>Selling, general and administrative</t>
  </si>
  <si>
    <t>Amortization of acquisition-related intangibles</t>
  </si>
  <si>
    <t>Restructuring, impairments, and other costs</t>
  </si>
  <si>
    <t>Charge for litigation</t>
  </si>
  <si>
    <t>Goodwill impairment charge</t>
  </si>
  <si>
    <t>Total operating expenses</t>
  </si>
  <si>
    <t>Operating income (loss)</t>
  </si>
  <si>
    <t>Other expense, net</t>
  </si>
  <si>
    <t>Income (loss) before income taxes</t>
  </si>
  <si>
    <t>Provision for income taxes</t>
  </si>
  <si>
    <t>Net income (loss)</t>
  </si>
  <si>
    <t>Net income (loss) per common share:</t>
  </si>
  <si>
    <t>Basic</t>
  </si>
  <si>
    <t>Diluted</t>
  </si>
  <si>
    <t>Weighted average common shares:</t>
  </si>
  <si>
    <t>Consolidated Statements of Comprehensive Income (Loss) - USD ($) $ in Millions</t>
  </si>
  <si>
    <t>Other comprehensive loss, net of tax:</t>
  </si>
  <si>
    <t>Net change associated with hedging transactions</t>
  </si>
  <si>
    <t>[1]</t>
  </si>
  <si>
    <t>Net amount reclassified to earnings for hedging</t>
  </si>
  <si>
    <t>[2]</t>
  </si>
  <si>
    <t>Net change associated with fair value of securities</t>
  </si>
  <si>
    <t>Net change associated with pension transactions</t>
  </si>
  <si>
    <t>Foreign currency translation adjustment</t>
  </si>
  <si>
    <t>Total other comprehensive loss, net of tax</t>
  </si>
  <si>
    <t>Comprehensive income (loss)</t>
  </si>
  <si>
    <t>Net of tax of $(0.8) million in the third quarter of 2015.</t>
  </si>
  <si>
    <t>Three Months Ended         Nine Months Ended               September 27, 2015     September 28, 2014     September 27, 2015     September 28, 2014       (1)      Net amount reclassified for cash flow hedges included in total revenue    $ (1.1 )    $ (0.6 )    $ (5.2 )    $ 0.2           Net amount reclassified for cash flow hedges included in cost of sales      3.0        (0.9 )      6.0        (5.2 )         Net amount reclassified for cash flow hedges included in selling, general and administrative       -          (0.2 )       -          (1.7 )         Net amount reclassified for cash flow hedges included in research and development       -           -          0.5         -             Net amount reclassified for cash flow hedges included in restructuring, impairments, and other costs      1.3         -          1.3         -                                                                   Total net amount reclassified to earnings for hedging    $       3.2      $ (1.7 )    $       2.6      $ (6.7 )</t>
  </si>
  <si>
    <t>Consolidated Statements of Comprehensive Income (Loss) (Parenthetical) - USD ($) $ in Millions</t>
  </si>
  <si>
    <t>Net change associated with hedging transactions, tax</t>
  </si>
  <si>
    <t>Cost of Sales</t>
  </si>
  <si>
    <t>Consolidated Statements of Cash Flows - USD ($) $ in Millions</t>
  </si>
  <si>
    <t>Cash flows from operating activities:</t>
  </si>
  <si>
    <t>Adjustments to reconcile net income (loss) to cash provided by operating activities:</t>
  </si>
  <si>
    <t>Depreciation and amortization</t>
  </si>
  <si>
    <t>Non-cash stock-based compensation expense</t>
  </si>
  <si>
    <t>Non-cash restructuring and impairments expense</t>
  </si>
  <si>
    <t>Non-cash financing expense</t>
  </si>
  <si>
    <t>Gain from sale of equity investment</t>
  </si>
  <si>
    <t>Loss on disposal of property, plant and equipment</t>
  </si>
  <si>
    <t>Deferred income taxes, net</t>
  </si>
  <si>
    <t>Changes in operating assets and liabilities, net of effects of acquisitions:</t>
  </si>
  <si>
    <t>Accounts receivable, net</t>
  </si>
  <si>
    <t>Inventories</t>
  </si>
  <si>
    <t>Other assets and liabilities, net</t>
  </si>
  <si>
    <t>Net cash provided by operating activities</t>
  </si>
  <si>
    <t>Cash flows from investing activities:</t>
  </si>
  <si>
    <t>Capital expenditures</t>
  </si>
  <si>
    <t>Proceeds from the sale of property, plant and equipment, net</t>
  </si>
  <si>
    <t>Purchase of molds and tooling</t>
  </si>
  <si>
    <t>Maturity of marketable securities</t>
  </si>
  <si>
    <t>Sale of equity investment</t>
  </si>
  <si>
    <t>Acquisitions and divestitures, net of cash acquired</t>
  </si>
  <si>
    <t>Net cash used in investing activities</t>
  </si>
  <si>
    <t>Cash flows from financing activities:</t>
  </si>
  <si>
    <t>Repayment of long-term debt</t>
  </si>
  <si>
    <t>Issuance of long-term debt</t>
  </si>
  <si>
    <t>Proceeds from issuance of stock for share-based compensation arrangements</t>
  </si>
  <si>
    <t>Purchase of treasury stock</t>
  </si>
  <si>
    <t>Shares withheld for employee taxes</t>
  </si>
  <si>
    <t>Debt financing costs</t>
  </si>
  <si>
    <t>Net cash used in financing activities</t>
  </si>
  <si>
    <t>Net change in cash and cash equivalents</t>
  </si>
  <si>
    <t>Cash and cash equivalents at beginning of period</t>
  </si>
  <si>
    <t>Cash and cash equivalents at end of period</t>
  </si>
  <si>
    <t>Basis of Presentation</t>
  </si>
  <si>
    <t>Note 1 – Basis of Presentation
The accompanying interim consolidated financial statements of
Fairchild Semiconductor International, Inc. (“Fairchild
International”, “we”, “our” or
“ the company”) have been prepared in conformity with
accounting principles generally accepted in the United States of
America, consistent in all material respects with those applied in
our Annual Report on Form 10-K for the year ended December 28,
2014. The interim financial information is unaudited, but reflects
all normal adjustments, which are, in the opinion of management,
necessary to provide a fair statement of results for the interim
periods presented. The financial statements should be read in
conjunction with the financial statements in our Annual Report on
Form 10-K for the year ended December 28, 2014. Our accounting
policies are described in the “Notes to Consolidated
Financial Statements” in our Annual Report on
Form 10-K and updated, as necessary, in
Form 10-Q. The results for the interim periods are not
necessarily indicative of the results of operations that may be
expected for the full year.
Our fiscal calendar, in which each quarter ends on a Sunday,
contains 53 weeks every seven years compared to the usual 52 weeks.
This additional week is included in the first quarter of the
year. Our results for the three months ended
September 27, 2015 and September 28, 2014 both consisted
of 13 weeks. Our results for the nine months ended
September 27, 2015 and September 28, 2014 both consisted
of 39 weeks.
We changed our reportable segments effective in the first quarter
of fiscal year 2015 to better reflect the way we currently manage
the business. All periods presented have been revised accordingly
to reflect the new reportable segments. Please refer to Note
12 Segments and Geographic Information
Change in Accounting Principle Related to Accounting for Debt
Issuance Costs
In April 2015, the Financial Accounting Standards Board, or FASB,
issued Accounting Standards Update No. 2015-03, (ASU
2015-03) Interest Imputation of Interest (Subtopic 835-30):
Simplifying the Presentation of Debt Issuance Costs. This ASU
requires debt issuance costs to be presented in the balance sheet
as a reduction of the related debt liability rather than an asset.
We adopted this ASU as of June 28, 2015. As a result of the
adoption of ASU 2015-03, the presentation of other assets,
long-term assets, long-term debt and long-term liabilities changed
for all periods presented.
The preparation of financial statements in conformity with
accounting principles generally accepted in the U.S.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business combinations, loss
contingencies, and assumptions used in the calculation of income
taxes, valuation of deferred tax asset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Illiquid credit markets,
volatile equity,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air Value Measurements</t>
  </si>
  <si>
    <t xml:space="preserve">Note 2 – Fair Value Measurements
The assets and liabilities measured at fair value on a recurring
basis include securities and derivatives. Financial instruments
categorized as Level 1 are securities traded on an active exchange
as well as U.S. Treasury, and other U.S. government and
agency-backed securities that are traded by dealers or brokers in
active over-the-counter markets. The fair value of securities is
based on quoted market prices at the date of measurement.
All of our derivatives are traded in over-the-counter markets where
quoted market prices are not readily available. For those
derivatives, we measured fair value using prices obtained from the
counter-parties with whom we have traded. The counter-parties price
the derivatives based on models that use primarily market
observable inputs, such as yield curves and option volatilities.
Accordingly, the fair value of these assets are categorized as
Level 2 within the fair value hierarchy.
We do not have any financial instruments categorized as Level
3.
The tables below present information about our assets and
liabilities that are regularly measured and carried at fair value
and indicate the level within the fair value hierarchy of the
valuation techniques we utilized to determine such fair value:
As of September 27,
2015
Total Quoted Prices in Active Markets (Level 1) Significant Other Observable Inputs (Level 2) Significant Unobservable Inputs (Level 3)
(In millions)
Derivative contract assets $ 0.3 $
— $ 0.3 $
—
Derivative contract liabilities (8.0 )
— (8.0 )
—
Total derivative contracts $ (7.7 ) $
— $ (7.7 ) $
—
Marketable securities $ 2.2 $ 2.2 $
— $
—
As of December 28,
2014
Total Quoted Prices in Active Markets (Level 1) Significant Other Observable Inputs (Level 2) Significant Unobservable Inputs (Level 3)
(In millions)
Derivative contract assets $ 2.8 $
— $ 2.8 $
—
Derivative contract liabilities (5.5 )
— (5.5 )
—
Total derivative contracts $ (2.7 ) $
— $ (2.7 ) $
—
Marketable securities $ 2.3 $ 2.3 $
— $
—
The fair values of our debt instruments, which are Level 2
liabilities, are carried at amortized cost. The carrying amount of
the revolving credit facility is considered to approximate fair
value as the interest rate on the loan is in line with current
market rates. Please refer to Note 7 Indebtedness
As of September 27, 2015
As of December 28, 2014
Carrying Amount Estimated Fair Value Carrying Amount Estimated Fair Value
(In
millions)
Revolving credit facility borrowings $ 200.0 $ 200.0 $ 200.0 $ 200.0 </t>
  </si>
  <si>
    <t>Marketable Securities</t>
  </si>
  <si>
    <t>Note 3 – Marketable Securities
Our marketable securities are categorized as available-for-sale and
are summarized as follows:
As of September 27,
2015
Amortized Cost Gross Unrealized Gains Gross Unrealized Losses Fair Value
(In
millions)
U.S. Treasury securities and obligations of U.S. government
agencies $ 0.2 $
— $
— $ 0.2
Total short-term marketable securities $ 0.2 $
— $
— $ 0.2
U.S. Treasury securities and obligations of U.S. government
agencies $ 1.7 $ 0.2 $
— $ 1.9
Corporate debt securities 0.1
—
— 0.1
Total long-term marketable securities $ 1.8 $ 0.2 $
— $ 2.0
As of December 28, 2014
Amortized Cost Gross Unrealized Gains Gross Unrealized Losses Fair Value
(In
millions)
U.S. Treasury securities and obligations of U.S. government
agencies $ 0.1 $
— $
— $ 0.1
Total short-term marketable securities $ 0.1 $
— $
— $ 0.1
U.S. Treasury securities and obligations of U.S. government
agencies $ 1.8 $ 0.2 $
— $ 2.0
Corporate debt securities 0.2
—
— 0.2
Total long-term marketable securities $ 2.0 $ 0.2 $
— $ 2.2
The amortized cost and estimated fair value of our marketable
securities available-for-sale by contractual maturity are
summarized as follows:
As of September 27, 2015
Amortized Cost Fair Value
(In
millions)
Due in one year or less $ 0.2 $ 0.2
Due after one year through five years 0.7 0.8
Due after five years 1.1 1.2
$ 2.0 $ 2.2</t>
  </si>
  <si>
    <t>Derivatives</t>
  </si>
  <si>
    <t>Note 4 – Derivatives
We use derivative instruments to manage exposures to changes in
foreign currency exchange rates. The fair value of these hedges is
recorded on the balance sheet. Please refer to Note 2 Fair
Value Measurements
Foreign Currency Derivatives.
Changes in the fair value of derivative instruments related to time
value are included in the assessment of hedge effectiveness. Hedge
ineffectiveness did not have a material impact on earnings for the
nine months ended September 27, 2015. No cash flow hedges were
derecognized or discontinued in the nine months ended
September 27, 2015.
Derivative gains and losses included in accumulated other
comprehensive income (AOCI) are reclassified into earnings at the
time the forecasted transaction is recognized. We estimate that
$7.6 million of net unrealized derivative losses included in AOCI
will be reclassified into earnings within the next twelve
months.
The following tables present derivatives designated as hedging
instruments:
As of September 27,
2015 As of December 28,
2014
Balance Sheet Classification Notional Amount Fair Value Amount of Gain (Loss) Recognized In AOCI Balance Sheet Classification Notional Amount Fair Value Amount of Gain (Loss) Recognized In AOCI
(In
millions) (In
millions)
Derivatives Designated as Cash Flow Hedges
Derivatives for forecasted revenues Current assets $ 46.6 $ 0.3 $ 0.3 Current assets $ 43.3 $ 2.7 $ 2.7
Derivatives for forecasted revenues Current liabilities 3.6
—
— Current liabilities
—
—
—
Derivatives for forecasted expenses Current assets
—
—
— Current assets 13.7
—
—
Derivatives for forecasted expenses Current liabilities 179.4 (7.9 ) (7.9 ) Current liabilities 205.2 (5.5 ) (5.5 )
Total foreign exchange contracts, net $ 229.6 $ (7.6 ) $ (7.6 ) $ 262.2 $ (2.8 ) $ (2.8 )
For the Nine Months Ended September 27, 2015
For the Nine Months Ended September 28, 2014
Income Statement Classification of Gain (Loss) Amount of Gain (Loss) Recognized In Income Amount of Gain (Loss) Reclassified from AOCI Income Statement Classification of Gain (Loss) Amount of Gain (Loss) Recognized In Income Amount of Gain (Loss) Reclassified from AOCI
(In
millions) (In
millions)
Derivatives Designated as Cash Flow Hedges
Foreign exchange contract Revenue $ 5.2 $ 5.2 Revenue $ (0.2 ) $ (0.2 )
Foreign exchange contract Expenses (7.8 ) (7.8 ) Expenses 6.9 6.9
Net gain (loss) recognized in income $ (2.6 ) $ (2.6 ) $ 6.7 $ 6.7
Gain (Loss) Recognized in OCI for Derivative Instruments (1)
For the Nine Months
(In
millions)
Foreign exchange contracts $ (4.7 )
(1) This amount is inclusive of both
realized and unrealized gains and losses recognized in OCI.
The following tables present derivatives not designated as hedging
instruments.
As of September 27,
2015 As of December 28, 2014
Balance Sheet Classification Notional Amount Fair Value Balance Sheet Classification Notional Amount Fair Value
(In millions)
(In millions)
Derivatives Not Designated as Hedging Instruments
Foreign exchange contracts Current assets $ 15.3 $
— Current assets $ 8.5 $ 0.1
Foreign exchange contracts Current liabilities 30.8 (0.1 ) Current liabilities 20.1
—
Total foreign exchange contracts, net $ 46.1 $ (0.1 ) $ 28.6 $ 0.1
For the Nine Months Ended September 27, 2015 For the Nine Months Ended September 28, 2014
Income Statement Classification of Gain (Loss) Amount of Gain (Loss) Recognized Income Statement Classification of Gain (Loss) Amount of Gain (Loss) Recognized
(In millions)
(In millions)
Derivatives Not Designated as Hedging Instruments
Foreign exchange contracts Revenue $
— Revenue $
—
Foreign exchange contracts Expenses (2.0 ) Expenses (0.2 )
Net gain (loss) recognized in income $ (2.0 ) $ (0.2 )
We net the fair value of all derivative financial instruments with
counter-parties for which a master netting arrangement is
utilized.
The gross amounts of the derivative assets and liabilities are as
follows:
As of
September 27, 2015 December 28, 2014
(In
millions)
Gross Assets $ 0.6 $ 2.8
Gross Liabilities (0.3 )
—
Current Assets $ 0.3 $ 2.8
Gross Assets $
— $ 0.1
Gross Liabilities (8.0 ) (5.6 )
Current Liabilities $ (8.0 ) $ (5.5 )</t>
  </si>
  <si>
    <t>Financial Statement Details</t>
  </si>
  <si>
    <t>Note 5 – Financial Statement Details
As of
September 27, 2015 December 28, 2014
(In
millions)
Inventories, net
Raw materials $ 34.3 $ 44.0
Work in process 158.5 141.4
Finished goods 111.0 79.5
Total inventories, net $ 303.8 $ 264.9
As of
September 27, 2015 December 28, 2014
(In
millions)
Property, plant and equipment
Land and improvements $ 17.4 $ 19.8
Buildings and improvements 281.2 397.5
Machinery and equipment 1,687.2 1,902.4
Construction in progress 55.6 52.1
Total property, plant and equipment 2,041.4 2,371.8
Less accumulated depreciation 1,478.1 1,744.1
Total property, plant, and equipment, net $ 563.3 $ 627.7
Assets classified as held for sale are required to be recorded at
the lower of carrying value or fair value less any costs to sell.
The carrying value of these assets, as of the third quarter of
2015, was $15.5 million and is reported in the other current assets
line of our statement of financial position. We expect to dispose
of these assets within the next twelve months.
As of
September 27, 2015 December 28, 2014
(In
millions)
Accrued expenses and other current liabilities
Payroll and employee related accruals $ 53.9 $ 64.0
Accrued interest 0.4 0.3
Taxes payable 11.5 9.0
Restructuring 20.7 30.2
Other 25.8 26.1
Total accrued expenses and other current liabilities $ 112.3 $ 129.6
Three Months Ended Nine Months Ended
September 27, 2015 September 28, 2014 September 27, 2015 September 28, 2014
(In
millions)
Other expense, net
Interest expense $ 1.5 $ 1.5 $ 4.3 $ 4.9
Interest income (0.2 ) (0.1 ) (0.5 ) (0.5 )
Other, net 0.1 0.1 0.4 0.8
Other expense, net $ 1.4 $ 1.5 $ 4.2 $ 5.2</t>
  </si>
  <si>
    <t>Goodwill and Intangible Assets</t>
  </si>
  <si>
    <t xml:space="preserve">Note 6 – Goodwill and Intangible Assets
We assess the impairment of goodwill on an ongoing basis and
whenever events or changes in circumstances indicate that the
carrying value may not be recoverable. Goodwill is subject to an
annual impairment test in the fourth quarter of the fiscal year, or
more frequently, if indicators of potential impairment arise. In
the first quarter of 2015, we reorganized our operating segments.
This reorganization required us to assess the impairment of our
goodwill and other long-lived assets. The goodwill impairment
guidance requires that entities designate reporting units at the
lowest level of an entity that is a business and that can be
distinguished, physically and operationally and for internal
reporting purposes, from the other activities, operations, and
assets of the entity. In previous periods, our reporting units were
equivalent to our reportable segments and are consistent with the
operating segments described in Note 12 Segments and
Geographic Information
The impairment assessment is based on a combination of the income
approach, which estimates the fair value of our reporting units
based on a discounted cash flow approach, and the market approach
which estimates the fair value of our reporting units based on
comparable market multiples. The average fair value is then
reconciled to our market capitalization with an appropriate control
premium. The discount rates utilized in the discounted cash flows
in the first quarter of 2015 ranged from approximately 11.5% to
14.0%, reflecting market based estimates of capital costs and
discount rates adjusted for a market participant’s view with
respect to execution, concentration, and other risks associated
with the projected cash flows of the individual segments. The peer
companies used in the market approach are primarily the major
competitors of each reporting unit. Our valuation methodology
requires management to make judgments and assumptions based on
historical experience and projections of future operating
performance. In addition, we performed various sensitivity analyses
based on several key input variables, which further supported our
assessment. If these assumptions differ materially from future
results, we may record impairment charges in the future. In the
first quarter of 2015, we conducted step one of the quantitative
goodwill impairment test as of the first day of fiscal year 2015.
After completing step one of the impairment test, we determined
that the estimated fair value of one of our goodwill reporting
units was less than the carrying value of that reporting unit. In
the first quarter of 2015, we wrote off the entire goodwill balance
for the reporting unit with an estimated fair value less than the
carrying value, which resulted in an impairment loss of $0.6
million. This goodwill reporting unit is included in the Analog
Power and Systems Solutions (APSS) reportable segment described in
Note 12 Segments and Geographic Information
The following table presents the carrying amount of goodwill by
operating segment:
SPS APSS SPG Total
(In
millions)
Balance at December 28, 2014 $ 105.1 $ 103.0 $ 1.1 $ 209.2
Impairment loss $
— $ (0.6 ) $
— $ (0.6 )
Foreign exchange impact $
— $ (3.2 ) $
— $ (3.2 )
Balance at September 27, 2015 $ 105.1 $ 99.2 $ 1.1 $ 205.4
The following table presents a summary of acquired intangible
assets.
As of September 27,
2015 As of December 28, 2014
Period of Amortization Gross Carrying Amount Accumulated Amortization Gross Carrying Amount Accumulated Amortization
(In
millions)
Developed technology
8-10 years $ 260.4 $ (247.5 ) $ 261.4 $ (245.3 )
Customer base 6-10 years 85.8 (80.1 ) 86.1 (77.4 )
Core technology
10-15 years 15.7 (7.0 ) 15.7 (6.3 )
In-process R&amp;D 3-10 years 3.3 (0.9 ) 3.3 (0.7 )
Trademarks and trade names 5 years 0.5 (0.2 ) 0.5 (0.1 )
Total identifiable intangible assets $ 365.7 $ (335.7 ) $ 367.0 $ (329.8 )
The estimated amortization expense for intangible assets for each
of the five succeeding fiscal years is as follows:
Estimated Amortization Expense: (In millions)
Remaining Fiscal 2015 3.0
Fiscal 2016 8.1
Fiscal 2017 5.4
Fiscal 2018 4.1
Fiscal 2019 4.0 </t>
  </si>
  <si>
    <t>Indebtedness</t>
  </si>
  <si>
    <t>Note 7 – Indebtedness
Our indebtedness consists of the following:
As of
September 27, 2015 December 28, 2014
(In
millions)
Revolving credit facility borrowings $ 200.0 $ 200.0
Less debt issuance costs (1) (2.1 ) (3.0 )
Other debt 0.1 0.1
Total long-term debt $ 198.0 $ 197.1
(1) During the second quarter of 2015, we
changed our presentation of debt issuance costs in the balance
sheet. Debt issuance costs are reflected as a reduction of the
related debt liability rather than as an asset. We applied this
change in accounting principle retrospectively. Accordingly, all
previously reported financial information has been revised. Please
refer to Note 1 Basis of Presentation
Revolving Credit Facility
On September 26, 2014, we entered into our current $400.0
million, five-year senior secured revolving credit facility. Please
refer to our Annual Report in form 10-K for the year ended
December 28, 2014, for details regarding our current credit
facility. On June 23, 2015, we amended our current credit
agreement to remove certain provisions from the definition of
change in control. The amendment was filed as Exhibit 10.37 to our
Quarterly Report on Form 10-Q filed with the SEC on August 6,
2015.
After adjusting for outstanding letters of credit, we have $199.3
million available under the credit facility as of
September 27, 2015. We have additional outstanding letters of
credit of $0.4 million that do not fall under the credit facility
as of September 27, 2015. We also have $4.0 million of undrawn
credit facilities at certain of our foreign subsidiaries as of
September 27, 2015. These outstanding amounts do not impact
available borrowings under the credit facility.</t>
  </si>
  <si>
    <t>Contingencies</t>
  </si>
  <si>
    <t>Note 8 – Contingencies
Litigation
From time to time, the company is involved in legal proceedings in
the ordinary course of business. We analyze potential outcomes from
current and potential litigation as loss contingencies in
accordance with U.S. GAAP. Since most potential claims against the
company may involve the enforcement of complex intellectual
property rights or complicated damages calculations, we generally
cannot predict the eventual outcome of the pending matters, the
timing of the ultimate resolution of these matters, or the
magnitude of the eventual loss related to each pending matter.
For a limited number of matters disclosed in this note for which a
loss, whether in excess of a related accrued liability or where
there is no accrued liability, is reasonably possible in future
periods, we estimate a range of possible loss. In determining
whether it is possible to estimate a range of possible loss, we
review and evaluate our material litigation on an ongoing basis in
light of potentially relevant factual and legal developments. These
may include information learned through the discovery process,
rulings on dispositive motions, settlement discussions, and other
rulings by courts, arbitrators or others. If we possess sufficient
information to develop an estimate of loss or range of possible
loss, that estimate is disclosed either individually or in the
aggregate. Finally, for loss contingencies for which we believe the
possibility of loss is remote, we do not record a reserve or assess
the range of possible losses.
Based on current knowledge, management does not believe that loss
contingencies arising from pending matters will have a material
adverse effect on our business, financial condition, results of
operations or cash flows. However, in light of the inherent
uncertainties involved in these matters, some of which are beyond
our control, an adverse outcome in one or more of these matters
could be material to our results of operations or cash flows for
any particular reporting period.
Patent Litigation with Power Integrations, Inc.
There are five outstanding proceedings with Power Integrations.
POWI 1
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s been offering replacement
products since 2006. Subsequent phases of the trial conducted
during 2007 and 2008 focused on the validity and enforceability of
the patents. In December of 2008, the judge overseeing the case
reduced the jury’s 2006 damages award from $34.0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On March 26,
2013, the court of appeals vacated almost the entire damages award,
ruling that there was no basis upon which a reasonable jury could
find the company liable for induced infringement. The court also
vacated the earlier ruling of willful patent infringement by the
company. The full court of appeals and the Supreme Court of
the United States have since denied Power Integrations’
request to review the appeals court ruling. Although the appeals
court instructed the lower court to conduct further proceedings to
determine damages based upon approximately $500,000 to $750,000
worth of sales and imports of affected products, the company
believes that damages on the basis of that level of infringing
activity would not be material. Accordingly, the company released
$12.6 million from its reserves relating to this case during the
first quarter of 2013.
POWI 2
On October 14,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
Both lawsuits were consolidated and heard together in a jury trial
in April of 2012. On April 27, 2012, the jury found that Power
Integrations infringed one of the two U.S. patents owned by System
General and upheld the validity of both System General patents. In
the same verdict, the jury found that the company infringed two of
four U.S. patents asserted by Power Integrations and that the
company had induced its customers to infringe the asserted patents.
(The court later ruled that the company infringed one other
asserted Power Integrations patent that the jury found was not
infringed.) The jury also upheld the validity of the asserted Power
Integrations patents. The verdict concluded the first phase of
trial in the litigation. On June 30, 2014, the court issued an
order enjoining Fairchild from making, using, selling, offering to
sell or importing into the United States the products found to
infringe the Power Integrations patents in the case as well as
certain products that were similar to the products found to
infringe. Willfulness and damages in the case will be determined in
a second phase, which has yet to be scheduled and will occur after
appeals of the first phase. The company and Power Integrations have
filed appeals from the first phase.
POWI 3
In addition to the ruling on willfulness, the company continued to
challenge several other aspects of the verdict during post-trial
review. Specifically, the company asserted that the damages award
included legal and evidentiary defects that were inconsistent with
recent rulings by the U.S. Court of Appeals for the Federal
Circuit. On November 25, 2014, the trial court ruled that the
jury lacked sufficient evidence on which to base its damages award
and, consequently, vacated the $105.0 million verdict and ordered a
new trial on damages. On February 12, 2015, the court denied
Power Integrations’ request to enjoin the Fairchild products
that were found to infringe, finding, among other things, that the
evidence at trial failed to establish a causal connection between
the alleged harm and the alleged infringement. The court ruled that
Power Integrations can request an injunction after the new trial on
damages. The new damages trial is scheduled for December of
2015.
POWI 4:
POWI 5
POWI 6:
Other Legal Claims
From time to time we are involved in legal proceedings in the
ordinary course of business. We believe we have valid defenses with
respect to matters currently pending against us and we intend to
vigorously defend against those claims. For example, in December
2013, a customer of one of our distributors filed suit against us
claiming damages of $30.0 million arising out of the purchase of
$20,000 of our products. We are contesting that claim vigorously.
We believe there is no such ordinary-course pending litigation that
could have, individually or in the aggregate, a material adverse
effect on our business, financial condition, results of operations,
or cash flows.
For matters where an estimate of the range of possible loss is
possible, management currently estimates the aggregate range of
reasonably possible loss, in excess of amounts accrued for
outstanding matters, is $1.2 million to $15.9 million. The
estimated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we believe to be an estimate
of possible loss only for certain matters meeting these criteria.
It does not represent our maximum exposure.</t>
  </si>
  <si>
    <t>Common Stock Repurchases</t>
  </si>
  <si>
    <t>Note 9 – Common Stock Repurchases
On May 20, 2015, the board of directors authorized the
additional repurchase of up to $150.0 million of the
company’s common stock. This amount is in addition to the two
separate authorizations of $100.0 million disclosed in May 2014 and
December 2013, respectively. The repurchase program is
currently funded using available cash. During the three months
ended September 27, 2015, we repurchased 2,430,477 shares of
common stock, under repurchase programs for $35.2 million, at an
average purchase price of $14.48 per share. During the nine months
ended September 27, 2015, we repurchased 5,787,614 shares of
common stock, under repurchase programs for $95.7 million, at an
average purchase price of $16.54 per share.</t>
  </si>
  <si>
    <t>Restructuring, Impairments and Other Costs</t>
  </si>
  <si>
    <t>Note 10 – Restructuring, Impairments and Other
Costs
During the three months ended September 27, 2015 and
September 28, 2014, we recorded restructuring, impairment and
other costs, net of releases, of $27.7 million and $31.7 million,
respectively. During the nine months ended September 27, 2015
and September 28, 2014, we recorded restructuring, impairment
and other costs, net of releases, of $36.6 million and $42.5
million, respectively. The detail of the charges for the three and
nine months ended September 27, 2015 is presented in the
summary tables below.
2014 Infrastructure Realignment Program
The 2014 Infrastructure Realignment Program consists of product
line and sales organizational changes, costs associated with
streamlining operations creating greater manufacturing flexibility
and having a more balanced internal versus external production mix,
and other related costs mainly associated with product
qualification activities. In 2014, we announced our 2014
Manufacturing Footprint Consolidation Plan. We plan to eliminate
our internal 5-inch and significantly reduce 6-inch wafer
fabrication lines and rationalize our assembly and test capacity,
resulting in the closure of our manufacturing and assembly
facilities in West Jordan, Utah and Penang, Malaysia, as well as
the remaining 5-inch wafer fabrication lines in Bucheon, South
Korea. We ended production at these sites and completed the factory
closures during the third quarter.
In addition to the amounts recorded in the summary below, we expect
to incur an additional $4.0 million in restructuring costs and an
additional $9.0 million in site closure costs to complete this
program by the fourth quarter of fiscal year 2015.
2015 Operating Expense Reduction Program
In the third quarter of 2015, we announced a program to reduce
operating expenses by approximately $30.0 million to
$34.0 million annually. This is a structural change to the
operating expense level of the company and the anticipated savings
contain no temporary measures. We recorded $12.5 million of
employee separation expense in the third quarter of 2015, which
represents the full cost of this program. We expect this program to
be substantially complete by the end of fiscal year 2015.
Accrual Restructuring Charges Other Charges Reserve Release Cash Paid Non-Cash Items Accrual
(In
millions)
2014 Infrastructure Realignment Program:
Employee separation costs $ 28.7 $ 2.2 $
— $ (0.2 ) $ (2.1 ) $ (0.6 ) $ 28.0
Asset disposal (gain) loss
— (0.5 )
—
— 0.5
—
—
Factory closure costs 0.4 0.2
—
—
— (0.2 ) 0.4
Qualification costs 1.1
— 3.0
— (3.0 )
— 1.1
$ 30.2 $ 1.9 $ 3.0 $ (0.2 ) $ (4.6 ) $ (0.8 ) $ 29.5
Accrual Restructuring Charges Other Charges Reserve Release Cash Paid Non-Cash Items Accrual 2015
(In
millions)
2014 Infrastructure Realignment Program:
Employee separation costs $ 28.0 $ 1.1 $
— $ (0.5 ) $ (2.3 ) $ (0.2 ) $ 26.1
Asset disposal (gain) loss
— 0.3
—
— (0.3 )
—
—
Factory closure costs 0.4 1.0
—
— (1.2 ) 0.2 0.4
Qualification costs 1.1
— 2.3
— (3.4 )
—
—
$ 29.5 $ 2.4 $ 2.3 $ (0.5 ) $ (7.2 ) $
— $ 26.5
Accrual 2015 Restructuring Charges Other Charges Reserve Release Cash Paid Non-Cash Items Accrual 2015
(In
millions)
2014 Infrastructure Realignment Program:
Employee separation costs $ 26.1 $ 2.9 $
— $ (0.2 ) $ (19.6 ) $ (0.7 ) $ 8.5
Lease termination costs
— 0.2
—
— (0.1 )
— 0.1
Asset disposal (gain) loss
— 1.0
—
— (1.0 )
—
—
Factory closure costs 0.4 8.6
—
— (9.0 )
—
—
Qualification costs
—
— 2.7
— (2.7 )
—
—
2015 Operating Expense Reduction Program:
Employee separation costs
— 12.5
—
— (0.4 )
— 12.1
$ 26.5 $ 25.2 $ 2.7 $ (0.2 ) $ (32.8 ) $ (0.7 ) $ 20.7</t>
  </si>
  <si>
    <t>Net Income (Loss) Per Share</t>
  </si>
  <si>
    <t xml:space="preserve">Note 11 – Net Income (Loss) Per Share
Basic and diluted net income (loss) per share are calculated as
follows:
Three Months Ended Nine Months Ended
September 27, 2015 September 28, 2014 September 27, 2015 September 28, 2014
(In millions, except per share data)
Net income (loss) $ (8.2 ) $ (1.0 ) $ (8.0 ) $ 7.5
Weighted average number of common shares outstanding –
basic 114.6 119.5 116.0 122.5
Effect of dilutive securities:
Stock options and restricted stock units
—
—
— 1.9
Weighted average number of common shares outstanding –
diluted 114.6 119.5 116.0 124.4
Basic net income (loss) per share $ (0.07 ) $ (0.01 ) $ (0.07 ) $ 0.06
Diluted net income (loss) per share $ (0.07 ) $ (0.01 ) $ (0.07 ) $ 0.06
Anti-dilutive common stock equivalents 3.7 2.6 2.5 0.5 </t>
  </si>
  <si>
    <t>Segments and Geographic Information</t>
  </si>
  <si>
    <t>Note 12 – Segments and Geographic Information
We changed our reportable segments effective in the first quarter
of fiscal year 2015 to reflect changes in the way we currently
manage the business. All periods presented have been revised
accordingly to reflect the new reportable segments.
The Switching Power Solutions segment (SPS) contains our low and
high voltage switch operating segments, integrated power modules,
as well as our automotive and cloud operating segments. This
segment provides a wide range of highly efficient discrete and
integrated power management solutions across a broad range of end
markets. The Analog Power and Signal Solutions segment (APSS)
contains our mobile solutions, power conversion and motion tracking
operating segments. This segment focuses on developing innovative
analog solutions including power management, sensor and signal path
applications. The Standard Products Group (SPG) includes a broad
portfolio of standard discrete, analog, logic and optoelectronic
products.
In addition to the operating segments mentioned above, we also
operate global operations, sales and marketing, information
systems, finance and administration groups that are led by senior
vice presidents who report to the Chief Executive Officer. Also,
only direct SG&amp;A and R&amp;D spending by the segments is
included in the calculation of their operating income. All other
corporate level SG&amp;A and R&amp;D spending is included in the
corporate category. We do not allocate income taxes or interest
expense to our operating segments as the operating segments are
principally evaluated on operating profit before interest and
taxes.
We do not specifically identify and allocate all assets by
operating segment. It is our policy to fully allocate depreciation
and amortization, with the exception of accelerated depreciation
related to restructuring activities, to our operating segments.
Operating segments do not sell products to each other, and
accordingly, there are no inter-segment revenues to be reported.
The accounting policies for segment reporting are the same as for
the company as a whole.
The following table presents selected statement of operations
information on reportable segments for the three and nine months
ended September 27, 2015 and September 28, 2014.
Three Months Ended Nine Months Ended
September 27, 2015 September 28, 2014 September 27, 2015 September 28, 2014
(In
millions)
Revenue and operating income:
SPS
Total revenue $ 194.0 $ 219.8 $ 615.5 $ 642.2
Operating income 40.7 52.9 134.1 139.7
APSS
Total revenue 103.2 107.7 296.1 304.6
Operating income 21.5 23.6 44.4 47.5
SPG
Total revenue 44.9 53.6 141.4 150.0
Operating income 10.5 13.3 31.1 34.3
Corporate
Restructuring, impairments, and other costs (27.7 ) (31.7 ) (36.6 ) (42.5 )
Accelerated depreciation on assets related to factory closures (0.8 ) (1.8 ) (8.8 ) (1.8 )
Inventory write-offs associated with factory closures (1.0 )
— (5.6 )
—
Selling, general and administrative expense (42.4 ) (47.8 ) (140.4 ) (145.0 )
Charge for litigation
—
—
— (4.4 )
Corporate research and development expense (3.7 ) (4.9 ) (11.5 ) (12.0 )
Total consolidated
Total revenue $ 342.1 $ 381.1 $ 1,053.0 $ 1,096.8
Operating income (loss) $ (2.9 ) $ 3.6 $ 6.7 $ 15.8
Other expense, net $ 1.4 $ 1.5 $ 4.2 $ 5.2
Income (loss) before income taxes $ (4.3 ) $ 2.1 $ 2.5 $ 10.6</t>
  </si>
  <si>
    <t>Recently Issued Accounting Standards</t>
  </si>
  <si>
    <t>Note 13 – Recently Issued Accounting Standards
On May 28, 2014, the FASB issued ASU
No. 2014-09, Revenue from Contracts with
Customers
In August 2014, the FASB issued Accounting Standards Update
No. 2014-15 (ASU 2014-15) Presentation of Financial
Statements Going Concern (Subtopic 205-40) – Disclosure of
Uncertainties about an Entity’s Ability to Continue as a
Going Concern ,
In January 2015, the FASB issued Accounting Standards Update
No. 2015-01, (ASU 2015-01) Income Statement -
Extraordinary and Unusual Items (Subtopic 225-20): Simplifying
Income Statement Presentation by Eliminating the Concept of
Extraordinary Items
In April 2015, the FASB issued Accounting Standards Update
No. 2015-05, (ASU 2015-05) Intangibles—Goodwill
and Other— Internal-Use Softwar
In July 2015, the FASB issued ASU No. 2015-11,
Inventory Simplifying the Measurement of
Inventory
In September 2015, the FASB issued ASU No. 2015-16,
Business Combinations Simplifying the
Accounting for Measurement-Period Adjustments</t>
  </si>
  <si>
    <t>Subsequent Events</t>
  </si>
  <si>
    <t>Note 14 – Subsequent Events
We have evaluated subsequent events and did not identify any events
that required disclosure.</t>
  </si>
  <si>
    <t>Fair Value Measurements (Tables)</t>
  </si>
  <si>
    <t>Schedule of Fair Value of Assets and Liabilities</t>
  </si>
  <si>
    <t xml:space="preserve">The tables below present information about our assets and
liabilities that are regularly measured and carried at fair value
and indicate the level within the fair value hierarchy of the
valuation techniques we utilized to determine such fair value:
As of September 27,
2015
Total Quoted Prices in Active Markets (Level 1) Significant Other Observable Inputs (Level 2) Significant Unobservable Inputs (Level 3)
(In millions)
Derivative contract assets $ 0.3 $
— $ 0.3 $
—
Derivative contract liabilities (8.0 )
— (8.0 )
—
Total derivative contracts $ (7.7 ) $
— $ (7.7 ) $
—
Marketable securities $ 2.2 $ 2.2 $
— $
—
As of December 28,
2014
Total Quoted Prices in Active Markets (Level 1) Significant Other Observable Inputs (Level 2) Significant Unobservable Inputs (Level 3)
(In millions)
Derivative contract assets $ 2.8 $
— $ 2.8 $
—
Derivative contract liabilities (5.5 )
— (5.5 )
—
Total derivative contracts $ (2.7 ) $
— $ (2.7 ) $
—
Marketable securities $ 2.3 $ 2.3 $
— $
— </t>
  </si>
  <si>
    <t>Schedule of Fair Value of Long-Term Debt</t>
  </si>
  <si>
    <t xml:space="preserve">As of September 27, 2015
As of December 28, 2014
Carrying Amount Estimated Fair Value Carrying Amount Estimated Fair Value
(In
millions)
Revolving credit facility borrowings $ 200.0 $ 200.0 $ 200.0 $ 200.0 </t>
  </si>
  <si>
    <t>Marketable Securities (Tables)</t>
  </si>
  <si>
    <t>Summary of Securities</t>
  </si>
  <si>
    <t>Our marketable securities are categorized as available-for-sale and
are summarized as follows:
As of September 27,
2015
Amortized Cost Gross Unrealized Gains Gross Unrealized Losses Fair Value
(In
millions)
U.S. Treasury securities and obligations of U.S. government
agencies $ 0.2 $
— $
— $ 0.2
Total short-term marketable securities $ 0.2 $
— $
— $ 0.2
U.S. Treasury securities and obligations of U.S. government
agencies $ 1.7 $ 0.2 $
— $ 1.9
Corporate debt securities 0.1
—
— 0.1
Total long-term marketable securities $ 1.8 $ 0.2 $
— $ 2.0
As of December 28, 2014
Amortized Cost Gross Unrealized Gains Gross Unrealized Losses Fair Value
(In
millions)
U.S. Treasury securities and obligations of U.S. government
agencies $ 0.1 $
— $
— $ 0.1
Total short-term marketable securities $ 0.1 $
— $
— $ 0.1
U.S. Treasury securities and obligations of U.S. government
agencies $ 1.8 $ 0.2 $
— $ 2.0
Corporate debt securities 0.2
—
— 0.2
Total long-term marketable securities $ 2.0 $ 0.2 $
— $ 2.2</t>
  </si>
  <si>
    <t>Schedule of Available-for-Sale Securities by Contractual Maturity</t>
  </si>
  <si>
    <t>The amortized cost and estimated fair value of our marketable
securities available-for-sale by contractual maturity are
summarized as follows:
As of September 27, 2015
Amortized Cost Fair Value
(In
millions)
Due in one year or less $ 0.2 $ 0.2
Due after one year through five years 0.7 0.8
Due after five years 1.1 1.2
$ 2.0 $ 2.2</t>
  </si>
  <si>
    <t>Derivatives (Tables)</t>
  </si>
  <si>
    <t>Schedule of Derivatives Designated as Hedging Instruments</t>
  </si>
  <si>
    <t>The following tables present derivatives designated as hedging
instruments:
As of September 27,
2015 As of December 28,
2014
Balance Sheet Classification Notional Amount Fair Value Amount of Gain (Loss) Recognized In AOCI Balance Sheet Classification Notional Amount Fair Value Amount of Gain (Loss) Recognized In AOCI
(In
millions) (In
millions)
Derivatives Designated as Cash Flow Hedges
Derivatives for forecasted revenues Current assets $ 46.6 $ 0.3 $ 0.3 Current assets $ 43.3 $ 2.7 $ 2.7
Derivatives for forecasted revenues Current liabilities 3.6
—
— Current liabilities
—
—
—
Derivatives for forecasted expenses Current assets
—
—
— Current assets 13.7
—
—
Derivatives for forecasted expenses Current liabilities 179.4 (7.9 ) (7.9 ) Current liabilities 205.2 (5.5 ) (5.5 )
Total foreign exchange contracts, net $ 229.6 $ (7.6 ) $ (7.6 ) $ 262.2 $ (2.8 ) $ (2.8 )</t>
  </si>
  <si>
    <t>Schedule of Derivatives Designated as Hedging Instruments - Income Statement</t>
  </si>
  <si>
    <t>For the Nine Months Ended September 27, 2015
For the Nine Months Ended September 28, 2014
Income Statement Classification of Gain (Loss) Amount of Gain (Loss) Recognized In Income Amount of Gain (Loss) Reclassified from AOCI Income Statement Classification of Gain (Loss) Amount of Gain (Loss) Recognized In Income Amount of Gain (Loss) Reclassified from AOCI
(In
millions) (In
millions)
Derivatives Designated as Cash Flow Hedges
Foreign exchange contract Revenue $ 5.2 $ 5.2 Revenue $ (0.2 ) $ (0.2 )
Foreign exchange contract Expenses (7.8 ) (7.8 ) Expenses 6.9 6.9
Net gain (loss) recognized in income $ (2.6 ) $ (2.6 ) $ 6.7 $ 6.7</t>
  </si>
  <si>
    <t>Schedule of Gain (Loss) Recognized in OCI for Derivative Instruments</t>
  </si>
  <si>
    <t>Gain (Loss) Recognized in OCI for Derivative Instruments (1)
For the Nine Months
(In
millions)
Foreign exchange contracts $ (4.7 )
(1) This amount is inclusive of both
realized and unrealized gains and losses recognized in OCI.</t>
  </si>
  <si>
    <t>Schedule of Derivatives Not Designated as Hedging Instruments</t>
  </si>
  <si>
    <t>The following tables present derivatives not designated as hedging
instruments.
As of September 27,
2015 As of December 28, 2014
Balance Sheet Classification Notional Amount Fair Value Balance Sheet Classification Notional Amount Fair Value
(In millions)
(In millions)
Derivatives Not Designated as Hedging Instruments
Foreign exchange contracts Current assets $ 15.3 $
— Current assets $ 8.5 $ 0.1
Foreign exchange contracts Current liabilities 30.8 (0.1 ) Current liabilities 20.1
—
Total foreign exchange contracts, net $ 46.1 $ (0.1 ) $ 28.6 $ 0.1
For the Nine Months Ended September 27, 2015 For the Nine Months Ended September 28, 2014
Income Statement Classification of Gain (Loss) Amount of Gain (Loss) Recognized Income Statement Classification of Gain (Loss) Amount of Gain (Loss) Recognized
(In millions)
(In millions)
Derivatives Not Designated as Hedging Instruments
Foreign exchange contracts Revenue $
— Revenue $
—
Foreign exchange contracts Expenses (2.0 ) Expenses (0.2 )
Net gain (loss) recognized in income $ (2.0 ) $ (0.2 )</t>
  </si>
  <si>
    <t>Gross amounts of Fair Value of All Derivative Financial Instruments with Counterparties for Which Master Netting Arrangement is Utilized</t>
  </si>
  <si>
    <t>The gross amounts of the derivative assets and liabilities are as
follows:
As of
September 27, 2015 December 28, 2014
(In
millions)
Gross Assets $ 0.6 $ 2.8
Gross Liabilities (0.3 )
—
Current Assets $ 0.3 $ 2.8
Gross Assets $
— $ 0.1
Gross Liabilities (8.0 ) (5.6 )
Current Liabilities $ (8.0 ) $ (5.5 )</t>
  </si>
  <si>
    <t>Financial Statement Details (Tables)</t>
  </si>
  <si>
    <t>Schedule of Inventories, Net</t>
  </si>
  <si>
    <t>As of
September 27, 2015 December 28, 2014
(In
millions)
Inventories, net
Raw materials $ 34.3 $ 44.0
Work in process 158.5 141.4
Finished goods 111.0 79.5
Total inventories, net $ 303.8 $ 264.9</t>
  </si>
  <si>
    <t>Schedule of Property Plant and Equipment</t>
  </si>
  <si>
    <t>As of
September 27, 2015 December 28, 2014
(In
millions)
Property, plant and equipment
Land and improvements $ 17.4 $ 19.8
Buildings and improvements 281.2 397.5
Machinery and equipment 1,687.2 1,902.4
Construction in progress 55.6 52.1
Total property, plant and equipment 2,041.4 2,371.8
Less accumulated depreciation 1,478.1 1,744.1
Total property, plant, and equipment, net $ 563.3 $ 627.7</t>
  </si>
  <si>
    <t>Schedule of Accrued Expenses and Other Current Liabilities</t>
  </si>
  <si>
    <t>As of
September 27, 2015 December 28, 2014
(In
millions)
Accrued expenses and other current liabilities
Payroll and employee related accruals $ 53.9 $ 64.0
Accrued interest 0.4 0.3
Taxes payable 11.5 9.0
Restructuring 20.7 30.2
Other 25.8 26.1
Total accrued expenses and other current liabilities $ 112.3 $ 129.6</t>
  </si>
  <si>
    <t>Schedule of Other Expense, Net</t>
  </si>
  <si>
    <t>Three Months Ended Nine Months Ended
September 27, 2015
September 28, 2014
September 27, 2015
September 28, 2014
(In
millions)
Other expense, net
Interest expense $ 1.5 $ 1.5 $ 4.3 $ 4.9
Interest income (0.2 ) (0.1 ) (0.5 ) (0.5 )
Other, net 0.1 0.1 0.4 0.8
Other expense, net $ 1.4 $ 1.5 $ 4.2 $ 5.2</t>
  </si>
  <si>
    <t>Goodwill and Intangible Assets (Tables)</t>
  </si>
  <si>
    <t>Schedule of Carrying Value of Goodwill by Operating Segment</t>
  </si>
  <si>
    <t>The following table presents the carrying amount of goodwill by
operating segment:
SPS APSS SPG Total
(In
millions)
Balance at December 28, 2014 $ 105.1 $ 103.0 $ 1.1 $ 209.2
Impairment loss $
— $ (0.6 ) $
— $ (0.6 )
Foreign exchange impact $
— $ (3.2 ) $
— $ (3.2 )
Balance at September 27, 2015 $ 105.1 $ 99.2 $ 1.1 $ 205.4</t>
  </si>
  <si>
    <t>Summary of Acquired Intangible Assets</t>
  </si>
  <si>
    <t>The following table presents a summary of acquired intangible
assets.
As of September 27,
2015 As of December 28, 2014
Period of Amortization Gross Carrying Amount Accumulated Amortization Gross Carrying Amount Accumulated Amortization
(In
millions)
Developed technology
8-10 years $ 260.4 $ (247.5 ) $ 261.4 $ (245.3 )
Customer base 6-10 years 85.8 (80.1 ) 86.1 (77.4 )
Core technology
10-15 years 15.7 (7.0 ) 15.7 (6.3 )
In-process R&amp;D 3-10 years 3.3 (0.9 ) 3.3 (0.7 )
Trademarks and trade names 5 years 0.5 (0.2 ) 0.5 (0.1 )
Total identifiable intangible assets $ 365.7 $ (335.7 ) $ 367.0 $ (329.8 )</t>
  </si>
  <si>
    <t>Schedule of Estimated Amortization Expense for Intangible Assets</t>
  </si>
  <si>
    <t xml:space="preserve">The estimated amortization expense for intangible assets for each
of the five succeeding fiscal years is as follows:
Estimated Amortization Expense: (In millions)
Remaining Fiscal 2015 3.0
Fiscal 2016 8.1
Fiscal 2017 5.4
Fiscal 2018 4.1
Fiscal 2019 4.0 </t>
  </si>
  <si>
    <t>Indebtedness (Tables)</t>
  </si>
  <si>
    <t>Our indebtedness consists of the following:
As of
September 27, 2015 December 28, 2014
(In
millions)
Revolving credit facility borrowings $ 200.0 $ 200.0
Less debt issuance costs (1) (2.1 ) (3.0 )
Other debt 0.1 0.1
Total long-term debt $ 198.0 $ 197.1
(1) During the second quarter of 2015, we
changed our presentation of debt issuance costs in the balance
sheet. Debt issuance costs are reflected as a reduction of the
related debt liability rather than as an asset. We applied this
change in accounting principle retrospectively. Accordingly, all
previously reported financial information has been revised. Please
refer to Note 1 Basis of Presentation</t>
  </si>
  <si>
    <t>Restructuring, Impairments and Other Costs (Tables)</t>
  </si>
  <si>
    <t>Summary of Restructuring and Impairment Costs</t>
  </si>
  <si>
    <t>Accrual Restructuring Charges Other Charges Reserve Release Cash Paid Non-Cash Items Accrual
(In
millions)
2014 Infrastructure Realignment Program:
Employee separation costs $ 28.7 $ 2.2 $
— $ (0.2 ) $ (2.1 ) $ (0.6 ) $ 28.0
Asset disposal (gain) loss
— (0.5 )
—
— 0.5
—
—
Factory closure costs 0.4 0.2
—
—
— (0.2 ) 0.4
Qualification costs 1.1
— 3.0
— (3.0 )
— 1.1
$ 30.2 $ 1.9 $ 3.0 $ (0.2 ) $ (4.6 ) $ (0.8 ) $ 29.5
Accrual Restructuring Charges Other Charges Reserve Release Cash Paid Non-Cash Items Accrual 2015
(In
millions)
2014 Infrastructure Realignment Program:
Employee separation costs $ 28.0 $ 1.1 $
— $ (0.5 ) $ (2.3 ) $ (0.2 ) $ 26.1
Asset disposal (gain) loss
— 0.3
—
— (0.3 )
—
—
Factory closure costs 0.4 1.0
—
— (1.2 ) 0.2 0.4
Qualification costs 1.1
— 2.3
— (3.4 )
—
—
$ 29.5 $ 2.4 $ 2.3 $ (0.5 ) $ (7.2 ) $
— $ 26.5
Accrual 2015 Restructuring Charges Other Charges Reserve Release Cash Paid Non-Cash Items Accrual 2015
(In
millions)
2014 Infrastructure Realignment Program:
Employee separation costs $ 26.1 $ 2.9 $
— $ (0.2 ) $ (19.6 ) $ (0.7 ) $ 8.5
Lease termination costs
— 0.2
—
— (0.1 )
— 0.1
Asset disposal (gain) loss
— 1.0
—
— (1.0 )
—
—
Factory closure costs 0.4 8.6
—
— (9.0 )
—
—
Qualification costs
—
— 2.7
— (2.7 )
—
—
2015 Operating Expense Reduction Program:
Employee separation costs
— 12.5
—
— (0.4 )
— 12.1
$ 26.5 $ 25.2 $ 2.7 $ (0.2 ) $ (32.8 ) $ (0.7 ) $ 20.7</t>
  </si>
  <si>
    <t>Net Income (Loss) Per Share (Tables)</t>
  </si>
  <si>
    <t>Basic and Diluted Net Income (loss) per share</t>
  </si>
  <si>
    <t xml:space="preserve">Basic and diluted net income (loss) per share are calculated as
follows:
Three Months Ended Nine Months Ended
September 27, 2015 September 28, 2014 September 27, 2015 September 28, 2014
(In millions, except per share data)
Net income (loss) $ (8.2 ) $ (1.0 ) $ (8.0 ) $ 7.5
Weighted average number of common shares outstanding –
basic 114.6 119.5 116.0 122.5
Effect of dilutive securities:
Stock options and restricted stock units
—
—
— 1.9
Weighted average number of common shares outstanding –
diluted 114.6 119.5 116.0 124.4
Basic net income (loss) per share $ (0.07 ) $ (0.01 ) $ (0.07 ) $ 0.06
Diluted net income (loss) per share $ (0.07 ) $ (0.01 ) $ (0.07 ) $ 0.06
Anti-dilutive common stock equivalents 3.7 2.6 2.5 0.5 </t>
  </si>
  <si>
    <t>Segments and Geographic Information (Tables)</t>
  </si>
  <si>
    <t>Schedule of Selected Operating Segment Financial Information</t>
  </si>
  <si>
    <t>The following table presents selected statement of operations
information on reportable segments for the three and nine months
ended September 27, 2015 and September 28, 2014.
Three Months Ended Nine Months Ended
September 27, 2015 September 28, 2014 September 27, 2015 September 28, 2014
(In
millions)
Revenue and operating income:
SPS
Total revenue $ 194.0 $ 219.8 $ 615.5 $ 642.2
Operating income 40.7 52.9 134.1 139.7
APSS
Total revenue 103.2 107.7 296.1 304.6
Operating income 21.5 23.6 44.4 47.5
SPG
Total revenue 44.9 53.6 141.4 150.0
Operating income 10.5 13.3 31.1 34.3
Corporate
Restructuring, impairments, and other costs (27.7 ) (31.7 ) (36.6 ) (42.5 )
Accelerated depreciation on assets related to factory closures (0.8 ) (1.8 ) (8.8 ) (1.8 )
Inventory write-offs associated with factory closures (1.0 )
— (5.6 )
—
Selling, general and administrative expense (42.4 ) (47.8 ) (140.4 ) (145.0 )
Charge for litigation
—
—
— (4.4 )
Corporate research and development expense (3.7 ) (4.9 ) (11.5 ) (12.0 )
Total consolidated
Total revenue $ 342.1 $ 381.1 $ 1,053.0 $ 1,096.8
Operating income (loss) $ (2.9 ) $ 3.6 $ 6.7 $ 15.8
Other expense, net $ 1.4 $ 1.5 $ 4.2 $ 5.2
Income (loss) before income taxes $ (4.3 ) $ 2.1 $ 2.5 $ 10.6</t>
  </si>
  <si>
    <t>Schedule of Fair Value of Assets and Liabilities (Detail) - USD ($) $ in Millions</t>
  </si>
  <si>
    <t>Fair Value, Assets and Liabilities Measured on Recurring and Nonrecurring Basis [Line Items]</t>
  </si>
  <si>
    <t>Marketable securities</t>
  </si>
  <si>
    <t>Fair Value Measurements, Recurring</t>
  </si>
  <si>
    <t>Derivative contract assets</t>
  </si>
  <si>
    <t>Derivative contract liabilities</t>
  </si>
  <si>
    <t>Total derivative contracts</t>
  </si>
  <si>
    <t>Fair Value Measurements, Recurring | Fair Value, Quoted Prices In Active Markets (Level 1)</t>
  </si>
  <si>
    <t>Fair Value Measurements, Recurring | Fair Value, Significant Other Observable Inputs (Level 2)</t>
  </si>
  <si>
    <t>Fair Value of Long Term Debt (Detail) - USD ($) $ in Millions</t>
  </si>
  <si>
    <t>Carrying Amount</t>
  </si>
  <si>
    <t>Fair Value, Balance Sheet Grouping, Financial Statement Captions [Line Items]</t>
  </si>
  <si>
    <t>Revolving credit facility borrowings</t>
  </si>
  <si>
    <t>Estimated Fair Value</t>
  </si>
  <si>
    <t>Summary of Securities (Detail) - USD ($) $ in Millions</t>
  </si>
  <si>
    <t>Schedule of Fair Value of Separate Accounts by Major Category of Investment [Line Items]</t>
  </si>
  <si>
    <t>Fair Value</t>
  </si>
  <si>
    <t>Short-Term Available for Sale</t>
  </si>
  <si>
    <t>Amortized Cost</t>
  </si>
  <si>
    <t>Gross Unrealized Losses</t>
  </si>
  <si>
    <t>Short-Term Available for Sale | U.S. Treasury Securities and Obligations of U.S. Government Agencies</t>
  </si>
  <si>
    <t>Long-Term Available for Sale</t>
  </si>
  <si>
    <t>Gross Unrealized Gains</t>
  </si>
  <si>
    <t>Long-Term Available for Sale | U.S. Treasury Securities and Obligations of U.S. Government Agencies</t>
  </si>
  <si>
    <t>Long-Term Available for Sale | Corporate Debt Securities</t>
  </si>
  <si>
    <t>Schedule of Available for Sale Securities by Contractual Maturity (Detail) $ in Millions</t>
  </si>
  <si>
    <t>Sep. 27, 2015USD ($)</t>
  </si>
  <si>
    <t>Investments Classified by Contractual Maturity Date [Line Items]</t>
  </si>
  <si>
    <t>Due in one year or less, Amortized Cost</t>
  </si>
  <si>
    <t>Due after one year through five years, Amortized Cost</t>
  </si>
  <si>
    <t>Due after five years, Amortized Cost</t>
  </si>
  <si>
    <t>Total available for sale securities, Amortized Cost</t>
  </si>
  <si>
    <t>Due in one year or less, Fair Value</t>
  </si>
  <si>
    <t>Due after one year through five years, Fair Value</t>
  </si>
  <si>
    <t>Due after five years, Fair Value</t>
  </si>
  <si>
    <t>Total available for sale securities, Fair Value</t>
  </si>
  <si>
    <t>Derivatives - Additional Information (Detail) $ in Millions</t>
  </si>
  <si>
    <t>Derivative [Line Items]</t>
  </si>
  <si>
    <t>Maturities of the cash flow hedges, in months</t>
  </si>
  <si>
    <t>12 months</t>
  </si>
  <si>
    <t>Net unrealized derivative loss included in AOCI that will be reclassified into earnings within the next twelve months</t>
  </si>
  <si>
    <t>Schedule of Derivatives Designated as Hedging Instruments (Detail) - USD ($) $ in Millions</t>
  </si>
  <si>
    <t>12 Months Ended</t>
  </si>
  <si>
    <t>Foreign Exchange Contracts</t>
  </si>
  <si>
    <t>Derivative Instruments, Gain (Loss) [Line Items]</t>
  </si>
  <si>
    <t>Amount of Gain (Loss) Recognized In AOCI</t>
  </si>
  <si>
    <t>Designated as Hedging Instrument</t>
  </si>
  <si>
    <t>Amount of Gain (Loss) Recognized In Income</t>
  </si>
  <si>
    <t>Amount of Gain (Loss) Reclassified from AOCI</t>
  </si>
  <si>
    <t>Designated as Hedging Instrument | Foreign Exchange Contracts | Total revenue</t>
  </si>
  <si>
    <t>Designated as Hedging Instrument | Foreign Exchange Contracts | Expenses</t>
  </si>
  <si>
    <t>Designated as Hedging Instrument | Cash Flow Hedging</t>
  </si>
  <si>
    <t>Notional Amount</t>
  </si>
  <si>
    <t>Designated as Hedging Instrument | Cash Flow Hedging | Derivatives For Forecasted Revenues | Total current assets</t>
  </si>
  <si>
    <t>Designated as Hedging Instrument | Cash Flow Hedging | Derivatives For Forecasted Revenues | Total current liabilities</t>
  </si>
  <si>
    <t>Designated as Hedging Instrument | Cash Flow Hedging | Derivatives For Forecasted Expenses | Total current assets</t>
  </si>
  <si>
    <t>Designated as Hedging Instrument | Cash Flow Hedging | Derivatives For Forecasted Expenses | Total current liabilities</t>
  </si>
  <si>
    <t>This amount is inclusive of both realized and unrealized gains and losses recognized in OCI.</t>
  </si>
  <si>
    <t>Schedule of Gain Loss Recognized in OCI for Derivative Instruments (Detail) $ in Millions</t>
  </si>
  <si>
    <t>Gain (Loss) Recognized in OCI for Derivative Instruments</t>
  </si>
  <si>
    <t>Schedule of Derivatives not Designated as Hedging Instruments (Detail) - Not Designated as Hedging Instrument - USD ($) $ in Millions</t>
  </si>
  <si>
    <t>Foreign Exchange Contracts | Expenses</t>
  </si>
  <si>
    <t>Foreign Exchange Contracts | Total current assets</t>
  </si>
  <si>
    <t>Foreign Exchange Contracts | Total current liabilities</t>
  </si>
  <si>
    <t>Gross amounts of Fair Value of All Derivative Financial Instruments with Counterparties for Which Master Netting Arrangement Utilized (Detail) - USD ($) $ in Millions</t>
  </si>
  <si>
    <t>Gross Assets</t>
  </si>
  <si>
    <t>Gross Liabilities</t>
  </si>
  <si>
    <t>Current Assets</t>
  </si>
  <si>
    <t>Current Liabilities</t>
  </si>
  <si>
    <t>Schedule of Inventories, Net (Detail) - USD ($) $ in Millions</t>
  </si>
  <si>
    <t>Inventory [Line Items]</t>
  </si>
  <si>
    <t>Raw materials</t>
  </si>
  <si>
    <t>Work in process</t>
  </si>
  <si>
    <t>Finished goods</t>
  </si>
  <si>
    <t>Total inventories, net</t>
  </si>
  <si>
    <t>Schedule of Property Plant and Equipment (Detail) - USD ($) $ in Millions</t>
  </si>
  <si>
    <t>Property, Plant and Equipment [Line Items]</t>
  </si>
  <si>
    <t>Total property, plant and equipment</t>
  </si>
  <si>
    <t>Less accumulated depreciation</t>
  </si>
  <si>
    <t>Total property, plant, and equipment, net</t>
  </si>
  <si>
    <t>Land and improvements</t>
  </si>
  <si>
    <t>Buildings and improvements</t>
  </si>
  <si>
    <t>Machinery and equipment</t>
  </si>
  <si>
    <t>Construction in progress</t>
  </si>
  <si>
    <t>Financial Statement Details - Additional Information (Detail) $ in Millions</t>
  </si>
  <si>
    <t>Other Current Assets</t>
  </si>
  <si>
    <t>Assets classified as held for sale</t>
  </si>
  <si>
    <t>Schedule of Accrued Expenses and Other Current Liabilities (Detail) - USD ($) $ in Millions</t>
  </si>
  <si>
    <t>Other Liabilities [Line Items]</t>
  </si>
  <si>
    <t>Payroll and employee related accruals</t>
  </si>
  <si>
    <t>Accrued interest</t>
  </si>
  <si>
    <t>Taxes payable</t>
  </si>
  <si>
    <t>Restructuring</t>
  </si>
  <si>
    <t>Other</t>
  </si>
  <si>
    <t>Total accrued expenses and other current liabilities</t>
  </si>
  <si>
    <t>Schedule of Other Expense Net (Detail) - USD ($) $ in Millions</t>
  </si>
  <si>
    <t>Components of Other Income (Expense) [Line Items]</t>
  </si>
  <si>
    <t>Interest expense</t>
  </si>
  <si>
    <t>Interest income</t>
  </si>
  <si>
    <t>Other, net</t>
  </si>
  <si>
    <t>Goodwill and Intangible Assets - Additional Information (Detail) - USD ($) $ in Millions</t>
  </si>
  <si>
    <t>Mar. 29, 2015</t>
  </si>
  <si>
    <t>Goodwill and Intangible Assets Disclosure [Line Items]</t>
  </si>
  <si>
    <t>Goodwill impairment loss</t>
  </si>
  <si>
    <t>Minimum</t>
  </si>
  <si>
    <t>Discount rates utilized in discounted cash flows</t>
  </si>
  <si>
    <t>11.50%</t>
  </si>
  <si>
    <t>Maximum</t>
  </si>
  <si>
    <t>14.00%</t>
  </si>
  <si>
    <t>Schedule of Carrying Value of Goodwill by Operating Segment (Detail) - USD ($) $ in Millions</t>
  </si>
  <si>
    <t>Goodwill [Line Items]</t>
  </si>
  <si>
    <t>Balance at December 28, 2014</t>
  </si>
  <si>
    <t>Impairment loss</t>
  </si>
  <si>
    <t>Foreign exchange impact</t>
  </si>
  <si>
    <t>Balance at September 27, 2015</t>
  </si>
  <si>
    <t>SPS</t>
  </si>
  <si>
    <t>APSS</t>
  </si>
  <si>
    <t>SPG</t>
  </si>
  <si>
    <t>Summary of Acquired Intangible Assets (Detail) - USD ($) $ in Millions</t>
  </si>
  <si>
    <t>Finite-Lived Intangible Assets [Line Items]</t>
  </si>
  <si>
    <t>Total identifiable intangible assets, Gross Carrying Amount</t>
  </si>
  <si>
    <t>Total identifiable intangible assets, Accumulated Amortization</t>
  </si>
  <si>
    <t>Developed Technology</t>
  </si>
  <si>
    <t>Developed Technology | Minimum</t>
  </si>
  <si>
    <t>Total identifiable intangible assets, Period of Amortization</t>
  </si>
  <si>
    <t>8 years</t>
  </si>
  <si>
    <t>Developed Technology | Maximum</t>
  </si>
  <si>
    <t>10 years</t>
  </si>
  <si>
    <t>Customer Base</t>
  </si>
  <si>
    <t>Customer Base | Minimum</t>
  </si>
  <si>
    <t>6 years</t>
  </si>
  <si>
    <t>Customer Base | Maximum</t>
  </si>
  <si>
    <t>Core Technology</t>
  </si>
  <si>
    <t>Core Technology | Minimum</t>
  </si>
  <si>
    <t>Core Technology | Maximum</t>
  </si>
  <si>
    <t>15 years</t>
  </si>
  <si>
    <t>In Process R&amp;D</t>
  </si>
  <si>
    <t>In Process R&amp;D | Minimum</t>
  </si>
  <si>
    <t>3 years</t>
  </si>
  <si>
    <t>In Process R&amp;D | Maximum</t>
  </si>
  <si>
    <t>Trademarks and trade names</t>
  </si>
  <si>
    <t>5 years</t>
  </si>
  <si>
    <t>Schedule of Estimated Amortization Expense for Intangible Assets (Detail) $ in Millions</t>
  </si>
  <si>
    <t>Estimated Amortization Expense:</t>
  </si>
  <si>
    <t>Remaining Fiscal 2015</t>
  </si>
  <si>
    <t>Schedule of Indebtedness (Detail) - USD ($) $ in Millions</t>
  </si>
  <si>
    <t>Debt Instrument [Line Items]</t>
  </si>
  <si>
    <t>Less debt issuance costs</t>
  </si>
  <si>
    <t>Other debt</t>
  </si>
  <si>
    <t>Total debt</t>
  </si>
  <si>
    <t>During the second quarter of 2015, we changed our presentation of debt issuance costs in the balance sheet. Debt issuance costs are reflected as a reduction of the related debt liability rather than as an asset. We applied this change in accounting principle retrospectively. Accordingly, all previously reported financial information has been revised. Please refer to Note 1 Basis of Presentation for additional details regarding this accounting policy change.</t>
  </si>
  <si>
    <t>Indebtedness - Additional Information (Detail) - USD ($)</t>
  </si>
  <si>
    <t>Sep. 26, 2014</t>
  </si>
  <si>
    <t>Foreign Subsidiary</t>
  </si>
  <si>
    <t>Credit facility borrowing capacity amount</t>
  </si>
  <si>
    <t>Senior Secured Revolving Credit Facility</t>
  </si>
  <si>
    <t>Revolving credit facility, expiration period</t>
  </si>
  <si>
    <t>Credit facility, amendment date</t>
  </si>
  <si>
    <t>Jun. 23,
		2015</t>
  </si>
  <si>
    <t>Credit Facility, remained available amount</t>
  </si>
  <si>
    <t>Other Credit Facility</t>
  </si>
  <si>
    <t>Letter of credit outstanding amount</t>
  </si>
  <si>
    <t>Contingencies - Additional Information (Detail)</t>
  </si>
  <si>
    <t>Oct. 21, 2015Patent</t>
  </si>
  <si>
    <t>Jun. 05, 2015USD ($)Patent</t>
  </si>
  <si>
    <t>Mar. 26, 2013USD ($)</t>
  </si>
  <si>
    <t>May. 01, 2012Patent</t>
  </si>
  <si>
    <t>Apr. 27, 2012Patent</t>
  </si>
  <si>
    <t>Oct. 20, 2004Patent</t>
  </si>
  <si>
    <t>Jan. 31, 2011USD ($)</t>
  </si>
  <si>
    <t>Dec. 31, 2008USD ($)</t>
  </si>
  <si>
    <t>Oct. 31, 2006USD ($)</t>
  </si>
  <si>
    <t>Mar. 31, 2013USD ($)</t>
  </si>
  <si>
    <t>Sep. 27, 2015USD ($)SubsidiaryVendorLegalMatterPatentClaim</t>
  </si>
  <si>
    <t>Sep. 28, 2014USD ($)</t>
  </si>
  <si>
    <t>Dec. 29, 2013USD ($)</t>
  </si>
  <si>
    <t>Loss Contingencies [Line Items]</t>
  </si>
  <si>
    <t>Damages awarded for infringement of the patents | $</t>
  </si>
  <si>
    <t>Charge for (release of) litigation | $</t>
  </si>
  <si>
    <t>Product sales value | $</t>
  </si>
  <si>
    <t>Possible losses, minimum | $</t>
  </si>
  <si>
    <t>Possible losses, maximum | $</t>
  </si>
  <si>
    <t>Number of patents in lawsuit</t>
  </si>
  <si>
    <t>Number of claims in lawsuit | Claim</t>
  </si>
  <si>
    <t>Number of patents infringed</t>
  </si>
  <si>
    <t>Number of company entities included in complaint | Subsidiary</t>
  </si>
  <si>
    <t>Number of vendors included in lawsuit | Vendor</t>
  </si>
  <si>
    <t>Assessed damages for infringement of Fairchild patents | $</t>
  </si>
  <si>
    <t>Powi5</t>
  </si>
  <si>
    <t>Number of patents not infringed</t>
  </si>
  <si>
    <t>Trial commencement date</t>
  </si>
  <si>
    <t>May 26,
		2015</t>
  </si>
  <si>
    <t>Loss contingency, damages awarded for infringement of the patents | $</t>
  </si>
  <si>
    <t>Damages paid for infringement of the patents | $</t>
  </si>
  <si>
    <t>Powi5 | Prior To The Trial</t>
  </si>
  <si>
    <t>Power Integrations</t>
  </si>
  <si>
    <t>Number of outstanding proceedings with power integrations | LegalMatter</t>
  </si>
  <si>
    <t>Power Integrations | POWI 2</t>
  </si>
  <si>
    <t>Power Integrations | Powi5</t>
  </si>
  <si>
    <t>Power Integrations | Powi Six | Subsequent Event</t>
  </si>
  <si>
    <t>System General | POWI 2</t>
  </si>
  <si>
    <t>Minimum | POWI 1</t>
  </si>
  <si>
    <t>Maximum | POWI 1</t>
  </si>
  <si>
    <t>Common Stock Repurchases - Additional Information (Detail) - USD ($) $ / shares in Units, $ in Millions</t>
  </si>
  <si>
    <t>May. 20, 2015</t>
  </si>
  <si>
    <t>May. 31, 2014</t>
  </si>
  <si>
    <t>Dec. 29, 2013</t>
  </si>
  <si>
    <t>Equity, Class of Treasury Stock [Line Items]</t>
  </si>
  <si>
    <t>Common stock repurchases, number of shares authorized for repurchases</t>
  </si>
  <si>
    <t>Common stock repurchases, number of shares repurchased during the period</t>
  </si>
  <si>
    <t>Common stock repurchases, value of shares repurchased during the period</t>
  </si>
  <si>
    <t>Common stock repurchases, average purchase price</t>
  </si>
  <si>
    <t>Restructuring Impairments and Other Costs - Additional Information (Detail) - USD ($)</t>
  </si>
  <si>
    <t>Jun. 28, 2015</t>
  </si>
  <si>
    <t>Dec. 27, 2015</t>
  </si>
  <si>
    <t>Restructuring Cost and Reserve [Line Items]</t>
  </si>
  <si>
    <t>Restructuring, impairment and other costs, net of releases</t>
  </si>
  <si>
    <t>Description of restructuring activity</t>
  </si>
  <si>
    <t>We plan to eliminate our internal 5-inch and significantly  reduce 6-inch wafer fabrication lines and rationalize our assembly and test  capacity, resulting in the closure of our manufacturing and assembly facilities  in West Jordan, Utah and Penang, Malaysia, as well as the remaining 5-inch wafer  fabrication lines in Bucheon, South Korea. We ended production at these sites  and completed the factory closures during the third quarter.</t>
  </si>
  <si>
    <t>Restructuring Charges</t>
  </si>
  <si>
    <t>2015 Operating Expense Reduction Program</t>
  </si>
  <si>
    <t>Restructuring And Related Activities Expected Completion Year</t>
  </si>
  <si>
    <t>2015 Operating Expense Reduction Program | Minimum</t>
  </si>
  <si>
    <t>Reduction in operating expenses</t>
  </si>
  <si>
    <t>2015 Operating Expense Reduction Program | Maximum</t>
  </si>
  <si>
    <t>Employee Separation Costs | 2015 Operating Expense Reduction Program</t>
  </si>
  <si>
    <t>Scenario, Forecast</t>
  </si>
  <si>
    <t>Expected additional restructuring costs</t>
  </si>
  <si>
    <t>Scenario, Forecast | Factory Closure Costs</t>
  </si>
  <si>
    <t>Summary of Restructuring and Impairment Costs (Detail) - USD ($) $ in Millions</t>
  </si>
  <si>
    <t>Accrual Balance, Beginning balance</t>
  </si>
  <si>
    <t>Other Charges</t>
  </si>
  <si>
    <t>Reserve Release</t>
  </si>
  <si>
    <t>Cash Paid</t>
  </si>
  <si>
    <t>Non-Cash Items</t>
  </si>
  <si>
    <t>Accrual Balance, Ending balance</t>
  </si>
  <si>
    <t>2014 Infrastructure Realignment Program | Employee Separation Costs</t>
  </si>
  <si>
    <t>2014 Infrastructure Realignment Program | Asset Impairments Costs</t>
  </si>
  <si>
    <t>2014 Infrastructure Realignment Program | Factory Closure Costs</t>
  </si>
  <si>
    <t>2014 Infrastructure Realignment Program | Qualification Costs</t>
  </si>
  <si>
    <t>2014 Infrastructure Realignment Program | Lease Termination Costs</t>
  </si>
  <si>
    <t>2015 Operating Expense Reduction Program | Employee Separation Costs</t>
  </si>
  <si>
    <t>Schedule of Computation of Basic and Diluted Net Income Per Share (Detail) - USD ($) $ / shares in Units, shares in Millions, $ in Millions</t>
  </si>
  <si>
    <t>Earnings Per Share Disclosure [Line Items]</t>
  </si>
  <si>
    <t>Weighted average number of common shares outstanding - basic</t>
  </si>
  <si>
    <t>Stock options and restricted stock units</t>
  </si>
  <si>
    <t>Weighted average number of common shares outstanding - diluted</t>
  </si>
  <si>
    <t>Basic net income (loss) per share</t>
  </si>
  <si>
    <t>Diluted net income (loss) per share</t>
  </si>
  <si>
    <t>Anti-dilutive common stock equivalents</t>
  </si>
  <si>
    <t>Schedule of Selected Operating Segment Financial Information (Detail) - USD ($) $ in Millions</t>
  </si>
  <si>
    <t>Segment Reporting Information [Line Items]</t>
  </si>
  <si>
    <t>Selling, general and administrative expense</t>
  </si>
  <si>
    <t>Corporate research and development expense</t>
  </si>
  <si>
    <t>Revenue</t>
  </si>
  <si>
    <t>Corporate</t>
  </si>
  <si>
    <t>Accelerated depreciation on assets related to factory closures</t>
  </si>
  <si>
    <t>Inventory write-offs associated with factory closures</t>
  </si>
  <si>
    <t>SPS | Operating Segments</t>
  </si>
  <si>
    <t>APSS | Operating Segments</t>
  </si>
  <si>
    <t>SPG | Operating Segment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Fiscal &quot;#,##0_);_(&quot;Fiscal &quot;(#,##0)" numFmtId="169"/>
    <numFmt formatCode="_(&quot;POWI &quot;#,##0_);_(&quot;POWI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36960</v>
      </c>
    </row>
    <row r="12" spans="1:3">
      <c t="s" r="A12" s="4">
        <v>19</v>
      </c>
      <c t="s" r="B12" s="4">
        <v>20</v>
      </c>
    </row>
    <row r="13" spans="1:3">
      <c t="s" r="A13" s="4">
        <v>21</v>
      </c>
      <c t="s" r="B13" s="4">
        <v>22</v>
      </c>
    </row>
    <row r="14" spans="1:3">
      <c t="s" r="A14" s="4">
        <v>23</v>
      </c>
      <c t="n" r="C14" s="5">
        <v>113394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43</v>
      </c>
      <c t="s" r="B1" s="2">
        <v>1</v>
      </c>
    </row>
    <row r="2" spans="1:2">
      <c t="s" r="B2" s="2">
        <v>2</v>
      </c>
    </row>
    <row r="3" spans="1:2">
      <c t="s" r="A3" s="4">
        <v>143</v>
      </c>
      <c t="s" r="B3"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45</v>
      </c>
      <c t="s" r="B1" s="2">
        <v>1</v>
      </c>
    </row>
    <row r="2" spans="1:2">
      <c t="s" r="B2" s="2">
        <v>2</v>
      </c>
    </row>
    <row r="3" spans="1:2">
      <c t="s" r="A3" s="4">
        <v>145</v>
      </c>
      <c t="s" r="B3"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47</v>
      </c>
      <c t="s" r="B1" s="2">
        <v>1</v>
      </c>
    </row>
    <row r="2" spans="1:2">
      <c t="s" r="B2" s="2">
        <v>2</v>
      </c>
    </row>
    <row r="3" spans="1:2">
      <c t="s" r="A3" s="4">
        <v>147</v>
      </c>
      <c t="s" r="B3"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4">
        <v>149</v>
      </c>
      <c t="s" r="B3"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1</v>
      </c>
      <c t="s" r="B1" s="2">
        <v>1</v>
      </c>
    </row>
    <row r="2" spans="1:2">
      <c t="s" r="B2" s="2">
        <v>2</v>
      </c>
    </row>
    <row r="3" spans="1:2">
      <c t="s" r="A3" s="4">
        <v>151</v>
      </c>
      <c t="s" r="B3"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153</v>
      </c>
      <c t="s" r="B1" s="2">
        <v>1</v>
      </c>
    </row>
    <row r="2" spans="1:2">
      <c t="s" r="B2" s="2">
        <v>2</v>
      </c>
    </row>
    <row r="3" spans="1:2">
      <c t="s" r="A3" s="4">
        <v>153</v>
      </c>
      <c t="s" r="B3"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55</v>
      </c>
      <c t="s" r="B1" s="2">
        <v>1</v>
      </c>
    </row>
    <row r="2" spans="1:2">
      <c t="s" r="B2" s="2">
        <v>2</v>
      </c>
    </row>
    <row r="3" spans="1:2">
      <c t="s" r="A3" s="4">
        <v>155</v>
      </c>
      <c t="s" r="B3"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57</v>
      </c>
      <c t="s" r="B1" s="2">
        <v>1</v>
      </c>
    </row>
    <row r="2" spans="1:2">
      <c t="s" r="B2" s="2">
        <v>2</v>
      </c>
    </row>
    <row r="3" spans="1:2">
      <c t="s" r="A3" s="4">
        <v>157</v>
      </c>
      <c t="s" r="B3"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59</v>
      </c>
      <c t="s" r="B1" s="2">
        <v>1</v>
      </c>
    </row>
    <row r="2" spans="1:2">
      <c t="s" r="B2" s="2">
        <v>2</v>
      </c>
    </row>
    <row r="3" spans="1:2">
      <c t="s" r="A3" s="4">
        <v>159</v>
      </c>
      <c t="s" r="B3"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61</v>
      </c>
      <c t="s" r="B1" s="2">
        <v>1</v>
      </c>
    </row>
    <row r="2" spans="1:2">
      <c t="s" r="B2" s="2">
        <v>2</v>
      </c>
    </row>
    <row r="3" spans="1:2">
      <c t="s" r="A3" s="4">
        <v>161</v>
      </c>
      <c t="s" r="B3"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2.9</v>
      </c>
      <c t="n" r="C3" s="7">
        <v>352.9</v>
      </c>
    </row>
    <row r="4" spans="1:3">
      <c t="s" r="A4" s="4">
        <v>28</v>
      </c>
      <c t="n" r="B4" s="8">
        <v>0.2</v>
      </c>
      <c t="n" r="C4" s="8">
        <v>0.1</v>
      </c>
    </row>
    <row r="5" spans="1:3">
      <c t="s" r="A5" s="4">
        <v>29</v>
      </c>
      <c t="n" r="B5" s="8">
        <v>157.9</v>
      </c>
      <c t="n" r="C5" s="5">
        <v>124</v>
      </c>
    </row>
    <row r="6" spans="1:3">
      <c t="s" r="A6" s="4">
        <v>30</v>
      </c>
      <c t="n" r="B6" s="8">
        <v>303.8</v>
      </c>
      <c t="n" r="C6" s="8">
        <v>264.9</v>
      </c>
    </row>
    <row r="7" spans="1:3">
      <c t="s" r="A7" s="4">
        <v>31</v>
      </c>
      <c t="n" r="B7" s="8">
        <v>12.9</v>
      </c>
      <c t="n" r="C7" s="8">
        <v>13.2</v>
      </c>
    </row>
    <row r="8" spans="1:3">
      <c t="s" r="A8" s="4">
        <v>32</v>
      </c>
      <c t="n" r="B8" s="5">
        <v>48</v>
      </c>
      <c t="n" r="C8" s="8">
        <v>30.2</v>
      </c>
    </row>
    <row r="9" spans="1:3">
      <c t="s" r="A9" s="4">
        <v>33</v>
      </c>
      <c t="n" r="B9" s="8">
        <v>765.7</v>
      </c>
      <c t="n" r="C9" s="8">
        <v>785.3</v>
      </c>
    </row>
    <row r="10" spans="1:3">
      <c t="s" r="A10" s="4">
        <v>34</v>
      </c>
      <c t="n" r="B10" s="8">
        <v>563.3</v>
      </c>
      <c t="n" r="C10" s="8">
        <v>627.7</v>
      </c>
    </row>
    <row r="11" spans="1:3">
      <c t="s" r="A11" s="4">
        <v>31</v>
      </c>
      <c t="n" r="B11" s="8">
        <v>5.5</v>
      </c>
      <c t="n" r="C11" s="8">
        <v>5.3</v>
      </c>
    </row>
    <row r="12" spans="1:3">
      <c t="s" r="A12" s="4">
        <v>35</v>
      </c>
      <c t="n" r="B12" s="5">
        <v>30</v>
      </c>
      <c t="n" r="C12" s="8">
        <v>37.2</v>
      </c>
    </row>
    <row r="13" spans="1:3">
      <c t="s" r="A13" s="4">
        <v>36</v>
      </c>
      <c t="n" r="B13" s="8">
        <v>205.4</v>
      </c>
      <c t="n" r="C13" s="8">
        <v>209.2</v>
      </c>
    </row>
    <row r="14" spans="1:3">
      <c t="s" r="A14" s="4">
        <v>37</v>
      </c>
      <c t="n" r="B14" s="5">
        <v>2</v>
      </c>
      <c t="n" r="C14" s="8">
        <v>2.2</v>
      </c>
    </row>
    <row r="15" spans="1:3">
      <c t="s" r="A15" s="4">
        <v>38</v>
      </c>
      <c t="n" r="B15" s="8">
        <v>18.6</v>
      </c>
      <c t="n" r="C15" s="8">
        <v>22.2</v>
      </c>
    </row>
    <row r="16" spans="1:3">
      <c t="s" r="A16" s="4">
        <v>39</v>
      </c>
      <c t="n" r="B16" s="8">
        <v>1590.5</v>
      </c>
      <c t="n" r="C16" s="8">
        <v>1689.1</v>
      </c>
    </row>
    <row r="17" spans="1:3">
      <c t="s" r="A17" s="3">
        <v>40</v>
      </c>
    </row>
    <row r="18" spans="1:3">
      <c t="s" r="A18" s="4">
        <v>41</v>
      </c>
      <c t="n" r="B18" s="8">
        <v>121.5</v>
      </c>
      <c t="n" r="C18" s="8">
        <v>106.2</v>
      </c>
    </row>
    <row r="19" spans="1:3">
      <c t="s" r="A19" s="4">
        <v>42</v>
      </c>
      <c t="n" r="B19" s="8">
        <v>112.3</v>
      </c>
      <c t="n" r="C19" s="8">
        <v>129.6</v>
      </c>
    </row>
    <row r="20" spans="1:3">
      <c t="s" r="A20" s="4">
        <v>43</v>
      </c>
      <c t="n" r="B20" s="8">
        <v>233.8</v>
      </c>
      <c t="n" r="C20" s="8">
        <v>235.8</v>
      </c>
    </row>
    <row r="21" spans="1:3">
      <c t="s" r="A21" s="4">
        <v>44</v>
      </c>
      <c t="n" r="B21" s="5">
        <v>198</v>
      </c>
      <c t="n" r="C21" s="8">
        <v>197.1</v>
      </c>
    </row>
    <row r="22" spans="1:3">
      <c t="s" r="A22" s="4">
        <v>45</v>
      </c>
      <c t="n" r="B22" s="8">
        <v>33.9</v>
      </c>
      <c t="n" r="C22" s="8">
        <v>34.2</v>
      </c>
    </row>
    <row r="23" spans="1:3">
      <c t="s" r="A23" s="4">
        <v>46</v>
      </c>
      <c t="n" r="B23" s="8">
        <v>25.3</v>
      </c>
      <c t="n" r="C23" s="8">
        <v>23.9</v>
      </c>
    </row>
    <row r="24" spans="1:3">
      <c t="s" r="A24" s="4">
        <v>47</v>
      </c>
      <c t="n" r="B24" s="9">
        <v>491</v>
      </c>
      <c t="n" r="C24" s="9">
        <v>491</v>
      </c>
    </row>
    <row r="25" spans="1:3">
      <c t="s" r="A25" s="4">
        <v>48</v>
      </c>
      <c t="s" r="B25" s="4">
        <v>49</v>
      </c>
      <c t="s" r="C25" s="4">
        <v>49</v>
      </c>
    </row>
    <row r="26" spans="1:3">
      <c t="s" r="A26" s="4">
        <v>50</v>
      </c>
      <c t="n" r="B26" s="7">
        <v>6.1</v>
      </c>
      <c t="n" r="C26" s="9">
        <v>4</v>
      </c>
    </row>
    <row r="27" spans="1:3">
      <c t="s" r="A27" s="3">
        <v>51</v>
      </c>
    </row>
    <row r="28" spans="1:3">
      <c t="s" r="A28" s="4">
        <v>52</v>
      </c>
      <c t="n" r="B28" s="8">
        <v>1.4</v>
      </c>
      <c t="n" r="C28" s="8">
        <v>1.4</v>
      </c>
    </row>
    <row r="29" spans="1:3">
      <c t="s" r="A29" s="4">
        <v>53</v>
      </c>
      <c t="n" r="B29" s="8">
        <v>1554.5</v>
      </c>
      <c t="n" r="C29" s="8">
        <v>1542.5</v>
      </c>
    </row>
    <row r="30" spans="1:3">
      <c t="s" r="A30" s="4">
        <v>54</v>
      </c>
      <c t="n" r="B30" s="8">
        <v>-55.7</v>
      </c>
      <c t="n" r="C30" s="8">
        <v>-47.6</v>
      </c>
    </row>
    <row r="31" spans="1:3">
      <c t="s" r="A31" s="4">
        <v>55</v>
      </c>
      <c t="n" r="B31" s="8">
        <v>-19.2</v>
      </c>
      <c t="n" r="C31" s="8">
        <v>-10.3</v>
      </c>
    </row>
    <row r="32" spans="1:3">
      <c t="s" r="A32" s="4">
        <v>56</v>
      </c>
      <c t="n" r="B32" s="8">
        <v>-387.6</v>
      </c>
      <c t="n" r="C32" s="8">
        <v>-291.9</v>
      </c>
    </row>
    <row r="33" spans="1:3">
      <c t="s" r="A33" s="4">
        <v>57</v>
      </c>
      <c t="n" r="B33" s="8">
        <v>1093.4</v>
      </c>
      <c t="n" r="C33" s="8">
        <v>1194.1</v>
      </c>
    </row>
    <row r="34" spans="1:3">
      <c t="s" r="A34" s="4">
        <v>58</v>
      </c>
      <c t="n" r="B34" s="7">
        <v>1590.5</v>
      </c>
      <c t="n" r="C34" s="7">
        <v>16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63</v>
      </c>
      <c t="s" r="B1" s="2">
        <v>1</v>
      </c>
    </row>
    <row r="2" spans="1:2">
      <c t="s" r="B2" s="2">
        <v>2</v>
      </c>
    </row>
    <row r="3" spans="1:2">
      <c t="s" r="A3" s="4">
        <v>163</v>
      </c>
      <c t="s" r="B3"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65</v>
      </c>
      <c t="s" r="B1" s="2">
        <v>1</v>
      </c>
    </row>
    <row r="2" spans="1:2">
      <c t="s" r="B2" s="2">
        <v>2</v>
      </c>
    </row>
    <row r="3" spans="1:2">
      <c t="s" r="A3" s="4">
        <v>165</v>
      </c>
      <c t="s" r="B3"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7</v>
      </c>
      <c t="s" r="B1" s="2">
        <v>1</v>
      </c>
    </row>
    <row r="2" spans="1:2">
      <c t="s" r="B2" s="2">
        <v>2</v>
      </c>
    </row>
    <row r="3" spans="1:2">
      <c t="s" r="A3" s="4">
        <v>168</v>
      </c>
      <c t="s" r="B3" s="4">
        <v>169</v>
      </c>
    </row>
    <row r="4" spans="1:2">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2</v>
      </c>
      <c t="s" r="B1" s="2">
        <v>1</v>
      </c>
    </row>
    <row r="2" spans="1:2">
      <c t="s" r="B2" s="2">
        <v>2</v>
      </c>
    </row>
    <row r="3" spans="1:2">
      <c t="s" r="A3" s="4">
        <v>173</v>
      </c>
      <c t="s" r="B3" s="4">
        <v>174</v>
      </c>
    </row>
    <row r="4" spans="1:2">
      <c t="s" r="A4" s="4">
        <v>175</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4">
        <v>178</v>
      </c>
      <c t="s" r="B3" s="4">
        <v>179</v>
      </c>
    </row>
    <row r="4" spans="1:2">
      <c t="s" r="A4" s="4">
        <v>180</v>
      </c>
      <c t="s" r="B4" s="4">
        <v>181</v>
      </c>
    </row>
    <row r="5" spans="1:2">
      <c t="s" r="A5" s="4">
        <v>182</v>
      </c>
      <c t="s" r="B5" s="4">
        <v>183</v>
      </c>
    </row>
    <row r="6" spans="1:2">
      <c t="s" r="A6" s="4">
        <v>184</v>
      </c>
      <c t="s" r="B6" s="4">
        <v>185</v>
      </c>
    </row>
    <row r="7" spans="1:2">
      <c t="s" r="A7" s="4">
        <v>186</v>
      </c>
      <c t="s" r="B7"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188</v>
      </c>
      <c t="s" r="B1" s="2">
        <v>1</v>
      </c>
    </row>
    <row r="2" spans="1:2">
      <c t="s" r="B2" s="2">
        <v>2</v>
      </c>
    </row>
    <row r="3" spans="1:2">
      <c t="s" r="A3" s="4">
        <v>189</v>
      </c>
      <c t="s" r="B3" s="4">
        <v>190</v>
      </c>
    </row>
    <row r="4" spans="1:2">
      <c t="s" r="A4" s="4">
        <v>191</v>
      </c>
      <c t="s" r="B4" s="4">
        <v>192</v>
      </c>
    </row>
    <row r="5" spans="1:2">
      <c t="s" r="A5" s="4">
        <v>193</v>
      </c>
      <c t="s" r="B5" s="4">
        <v>194</v>
      </c>
    </row>
    <row r="6" spans="1:2">
      <c t="s" r="A6" s="4">
        <v>195</v>
      </c>
      <c t="s" r="B6"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97</v>
      </c>
      <c t="s" r="B1" s="2">
        <v>1</v>
      </c>
    </row>
    <row r="2" spans="1:2">
      <c t="s" r="B2" s="2">
        <v>2</v>
      </c>
    </row>
    <row r="3" spans="1:2">
      <c t="s" r="A3" s="4">
        <v>198</v>
      </c>
      <c t="s" r="B3" s="4">
        <v>199</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04</v>
      </c>
      <c t="s" r="B1" s="2">
        <v>1</v>
      </c>
    </row>
    <row r="2" spans="1:2">
      <c t="s" r="B2" s="2">
        <v>2</v>
      </c>
    </row>
    <row r="3" spans="1:2">
      <c t="s" r="A3" s="4">
        <v>151</v>
      </c>
      <c t="s" r="B3"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09</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9</v>
      </c>
      <c t="s" r="B1" s="2">
        <v>2</v>
      </c>
      <c t="s" r="C1" s="2">
        <v>25</v>
      </c>
    </row>
    <row r="2" spans="1:3">
      <c t="s" r="A2" s="4">
        <v>60</v>
      </c>
      <c t="n" r="B2" s="7">
        <v>38.9</v>
      </c>
      <c t="n" r="C2" s="9">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12</v>
      </c>
      <c t="s" r="B1" s="2">
        <v>1</v>
      </c>
    </row>
    <row r="2" spans="1:2">
      <c t="s" r="B2" s="2">
        <v>2</v>
      </c>
    </row>
    <row r="3" spans="1:2">
      <c t="s" r="A3" s="4">
        <v>213</v>
      </c>
      <c t="s" r="B3"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v>
      </c>
      <c t="s" r="C1" s="2">
        <v>25</v>
      </c>
    </row>
    <row r="2" spans="1:3">
      <c t="s" r="A2" s="3">
        <v>216</v>
      </c>
    </row>
    <row r="3" spans="1:3">
      <c t="s" r="A3" s="4">
        <v>217</v>
      </c>
      <c t="n" r="B3" s="7">
        <v>2.2</v>
      </c>
    </row>
    <row r="4" spans="1:3">
      <c t="s" r="A4" s="4">
        <v>218</v>
      </c>
    </row>
    <row r="5" spans="1:3">
      <c t="s" r="A5" s="3">
        <v>216</v>
      </c>
    </row>
    <row r="6" spans="1:3">
      <c t="s" r="A6" s="4">
        <v>219</v>
      </c>
      <c t="n" r="B6" s="8">
        <v>0.3</v>
      </c>
      <c t="n" r="C6" s="7">
        <v>2.8</v>
      </c>
    </row>
    <row r="7" spans="1:3">
      <c t="s" r="A7" s="4">
        <v>220</v>
      </c>
      <c t="n" r="B7" s="5">
        <v>-8</v>
      </c>
      <c t="n" r="C7" s="8">
        <v>-5.5</v>
      </c>
    </row>
    <row r="8" spans="1:3">
      <c t="s" r="A8" s="4">
        <v>221</v>
      </c>
      <c t="n" r="B8" s="8">
        <v>-7.7</v>
      </c>
      <c t="n" r="C8" s="8">
        <v>-2.7</v>
      </c>
    </row>
    <row r="9" spans="1:3">
      <c t="s" r="A9" s="4">
        <v>217</v>
      </c>
      <c t="n" r="B9" s="8">
        <v>2.2</v>
      </c>
      <c t="n" r="C9" s="8">
        <v>2.3</v>
      </c>
    </row>
    <row r="10" spans="1:3">
      <c t="s" r="A10" s="4">
        <v>222</v>
      </c>
    </row>
    <row r="11" spans="1:3">
      <c t="s" r="A11" s="3">
        <v>216</v>
      </c>
    </row>
    <row r="12" spans="1:3">
      <c t="s" r="A12" s="4">
        <v>217</v>
      </c>
      <c t="n" r="B12" s="8">
        <v>2.2</v>
      </c>
      <c t="n" r="C12" s="8">
        <v>2.3</v>
      </c>
    </row>
    <row r="13" spans="1:3">
      <c t="s" r="A13" s="4">
        <v>223</v>
      </c>
    </row>
    <row r="14" spans="1:3">
      <c t="s" r="A14" s="3">
        <v>216</v>
      </c>
    </row>
    <row r="15" spans="1:3">
      <c t="s" r="A15" s="4">
        <v>219</v>
      </c>
      <c t="n" r="B15" s="8">
        <v>0.3</v>
      </c>
      <c t="n" r="C15" s="8">
        <v>2.8</v>
      </c>
    </row>
    <row r="16" spans="1:3">
      <c t="s" r="A16" s="4">
        <v>220</v>
      </c>
      <c t="n" r="B16" s="5">
        <v>-8</v>
      </c>
      <c t="n" r="C16" s="8">
        <v>-5.5</v>
      </c>
    </row>
    <row r="17" spans="1:3">
      <c t="s" r="A17" s="4">
        <v>221</v>
      </c>
      <c t="n" r="B17" s="7">
        <v>-7.7</v>
      </c>
      <c t="n" r="C17" s="7">
        <v>-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24</v>
      </c>
      <c t="s" r="B1" s="2">
        <v>2</v>
      </c>
      <c t="s" r="C1" s="2">
        <v>25</v>
      </c>
    </row>
    <row r="2" spans="1:3">
      <c t="s" r="A2" s="4">
        <v>225</v>
      </c>
    </row>
    <row r="3" spans="1:3">
      <c t="s" r="A3" s="3">
        <v>226</v>
      </c>
    </row>
    <row r="4" spans="1:3">
      <c t="s" r="A4" s="4">
        <v>227</v>
      </c>
      <c t="n" r="B4" s="9">
        <v>200</v>
      </c>
      <c t="n" r="C4" s="9">
        <v>200</v>
      </c>
    </row>
    <row r="5" spans="1:3">
      <c t="s" r="A5" s="4">
        <v>228</v>
      </c>
    </row>
    <row r="6" spans="1:3">
      <c t="s" r="A6" s="3">
        <v>226</v>
      </c>
    </row>
    <row r="7" spans="1:3">
      <c t="s" r="A7" s="4">
        <v>227</v>
      </c>
      <c t="n" r="B7" s="9">
        <v>200</v>
      </c>
      <c t="n" r="C7" s="9">
        <v>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9</v>
      </c>
      <c t="s" r="B1" s="2">
        <v>2</v>
      </c>
      <c t="s" r="C1" s="2">
        <v>25</v>
      </c>
    </row>
    <row r="2" spans="1:3">
      <c t="s" r="A2" s="3">
        <v>230</v>
      </c>
    </row>
    <row r="3" spans="1:3">
      <c t="s" r="A3" s="4">
        <v>231</v>
      </c>
      <c t="n" r="B3" s="7">
        <v>2.2</v>
      </c>
    </row>
    <row r="4" spans="1:3">
      <c t="s" r="A4" s="4">
        <v>232</v>
      </c>
    </row>
    <row r="5" spans="1:3">
      <c t="s" r="A5" s="3">
        <v>230</v>
      </c>
    </row>
    <row r="6" spans="1:3">
      <c t="s" r="A6" s="4">
        <v>233</v>
      </c>
      <c t="n" r="B6" s="8">
        <v>0.2</v>
      </c>
      <c t="n" r="C6" s="7">
        <v>0.1</v>
      </c>
    </row>
    <row r="7" spans="1:3">
      <c t="s" r="A7" s="4">
        <v>234</v>
      </c>
      <c t="n" r="B7" s="5">
        <v>0</v>
      </c>
      <c t="n" r="C7" s="5">
        <v>0</v>
      </c>
    </row>
    <row r="8" spans="1:3">
      <c t="s" r="A8" s="4">
        <v>231</v>
      </c>
      <c t="n" r="B8" s="8">
        <v>0.2</v>
      </c>
      <c t="n" r="C8" s="8">
        <v>0.1</v>
      </c>
    </row>
    <row r="9" spans="1:3">
      <c t="s" r="A9" s="4">
        <v>235</v>
      </c>
    </row>
    <row r="10" spans="1:3">
      <c t="s" r="A10" s="3">
        <v>230</v>
      </c>
    </row>
    <row r="11" spans="1:3">
      <c t="s" r="A11" s="4">
        <v>233</v>
      </c>
      <c t="n" r="B11" s="8">
        <v>0.2</v>
      </c>
      <c t="n" r="C11" s="8">
        <v>0.1</v>
      </c>
    </row>
    <row r="12" spans="1:3">
      <c t="s" r="A12" s="4">
        <v>234</v>
      </c>
      <c t="n" r="B12" s="5">
        <v>0</v>
      </c>
      <c t="n" r="C12" s="5">
        <v>0</v>
      </c>
    </row>
    <row r="13" spans="1:3">
      <c t="s" r="A13" s="4">
        <v>231</v>
      </c>
      <c t="n" r="B13" s="8">
        <v>0.2</v>
      </c>
      <c t="n" r="C13" s="8">
        <v>0.1</v>
      </c>
    </row>
    <row r="14" spans="1:3">
      <c t="s" r="A14" s="4">
        <v>236</v>
      </c>
    </row>
    <row r="15" spans="1:3">
      <c t="s" r="A15" s="3">
        <v>230</v>
      </c>
    </row>
    <row r="16" spans="1:3">
      <c t="s" r="A16" s="4">
        <v>233</v>
      </c>
      <c t="n" r="B16" s="8">
        <v>1.8</v>
      </c>
      <c t="n" r="C16" s="5">
        <v>2</v>
      </c>
    </row>
    <row r="17" spans="1:3">
      <c t="s" r="A17" s="4">
        <v>237</v>
      </c>
      <c t="n" r="B17" s="8">
        <v>0.2</v>
      </c>
      <c t="n" r="C17" s="8">
        <v>0.2</v>
      </c>
    </row>
    <row r="18" spans="1:3">
      <c t="s" r="A18" s="4">
        <v>234</v>
      </c>
      <c t="n" r="B18" s="5">
        <v>0</v>
      </c>
      <c t="n" r="C18" s="5">
        <v>0</v>
      </c>
    </row>
    <row r="19" spans="1:3">
      <c t="s" r="A19" s="4">
        <v>231</v>
      </c>
      <c t="n" r="B19" s="5">
        <v>2</v>
      </c>
      <c t="n" r="C19" s="8">
        <v>2.2</v>
      </c>
    </row>
    <row r="20" spans="1:3">
      <c t="s" r="A20" s="4">
        <v>238</v>
      </c>
    </row>
    <row r="21" spans="1:3">
      <c t="s" r="A21" s="3">
        <v>230</v>
      </c>
    </row>
    <row r="22" spans="1:3">
      <c t="s" r="A22" s="4">
        <v>233</v>
      </c>
      <c t="n" r="B22" s="8">
        <v>1.7</v>
      </c>
      <c t="n" r="C22" s="8">
        <v>1.8</v>
      </c>
    </row>
    <row r="23" spans="1:3">
      <c t="s" r="A23" s="4">
        <v>237</v>
      </c>
      <c t="n" r="B23" s="8">
        <v>0.2</v>
      </c>
      <c t="n" r="C23" s="8">
        <v>0.2</v>
      </c>
    </row>
    <row r="24" spans="1:3">
      <c t="s" r="A24" s="4">
        <v>234</v>
      </c>
      <c t="n" r="B24" s="5">
        <v>0</v>
      </c>
      <c t="n" r="C24" s="5">
        <v>0</v>
      </c>
    </row>
    <row r="25" spans="1:3">
      <c t="s" r="A25" s="4">
        <v>231</v>
      </c>
      <c t="n" r="B25" s="8">
        <v>1.9</v>
      </c>
      <c t="n" r="C25" s="5">
        <v>2</v>
      </c>
    </row>
    <row r="26" spans="1:3">
      <c t="s" r="A26" s="4">
        <v>239</v>
      </c>
    </row>
    <row r="27" spans="1:3">
      <c t="s" r="A27" s="3">
        <v>230</v>
      </c>
    </row>
    <row r="28" spans="1:3">
      <c t="s" r="A28" s="4">
        <v>233</v>
      </c>
      <c t="n" r="B28" s="8">
        <v>0.1</v>
      </c>
      <c t="n" r="C28" s="8">
        <v>0.2</v>
      </c>
    </row>
    <row r="29" spans="1:3">
      <c t="s" r="A29" s="4">
        <v>234</v>
      </c>
      <c t="n" r="B29" s="5">
        <v>0</v>
      </c>
      <c t="n" r="C29" s="5">
        <v>0</v>
      </c>
    </row>
    <row r="30" spans="1:3">
      <c t="s" r="A30" s="4">
        <v>231</v>
      </c>
      <c t="n" r="B30" s="7">
        <v>0.1</v>
      </c>
      <c t="n" r="C30" s="7">
        <v>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40</v>
      </c>
      <c t="s" r="B1" s="2">
        <v>241</v>
      </c>
    </row>
    <row r="2" spans="1:2">
      <c t="s" r="A2" s="3">
        <v>242</v>
      </c>
    </row>
    <row r="3" spans="1:2">
      <c t="s" r="A3" s="4">
        <v>243</v>
      </c>
      <c t="n" r="B3" s="7">
        <v>0.2</v>
      </c>
    </row>
    <row r="4" spans="1:2">
      <c t="s" r="A4" s="4">
        <v>244</v>
      </c>
      <c t="n" r="B4" s="8">
        <v>0.7</v>
      </c>
    </row>
    <row r="5" spans="1:2">
      <c t="s" r="A5" s="4">
        <v>245</v>
      </c>
      <c t="n" r="B5" s="8">
        <v>1.1</v>
      </c>
    </row>
    <row r="6" spans="1:2">
      <c t="s" r="A6" s="4">
        <v>246</v>
      </c>
      <c t="n" r="B6" s="5">
        <v>2</v>
      </c>
    </row>
    <row r="7" spans="1:2">
      <c t="s" r="A7" s="4">
        <v>247</v>
      </c>
      <c t="n" r="B7" s="8">
        <v>0.2</v>
      </c>
    </row>
    <row r="8" spans="1:2">
      <c t="s" r="A8" s="4">
        <v>248</v>
      </c>
      <c t="n" r="B8" s="8">
        <v>0.8</v>
      </c>
    </row>
    <row r="9" spans="1:2">
      <c t="s" r="A9" s="4">
        <v>249</v>
      </c>
      <c t="n" r="B9" s="8">
        <v>1.2</v>
      </c>
    </row>
    <row r="10" spans="1:2">
      <c t="s" r="A10" s="4">
        <v>250</v>
      </c>
      <c t="n" r="B10" s="7">
        <v>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51</v>
      </c>
      <c t="s" r="B1" s="2">
        <v>1</v>
      </c>
    </row>
    <row r="2" spans="1:2">
      <c t="s" r="B2" s="2">
        <v>241</v>
      </c>
    </row>
    <row r="3" spans="1:2">
      <c t="s" r="A3" s="3">
        <v>252</v>
      </c>
    </row>
    <row r="4" spans="1:2">
      <c t="s" r="A4" s="4">
        <v>253</v>
      </c>
      <c t="s" r="B4" s="4">
        <v>254</v>
      </c>
    </row>
    <row r="5" spans="1:2">
      <c t="s" r="A5" s="4">
        <v>255</v>
      </c>
      <c t="n" r="B5" s="7">
        <v>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256</v>
      </c>
      <c t="s" r="C1" s="2">
        <v>1</v>
      </c>
      <c t="s" r="E1" s="2">
        <v>257</v>
      </c>
    </row>
    <row r="2" spans="1:5">
      <c t="s" r="C2" s="2">
        <v>2</v>
      </c>
      <c t="s" r="D2" s="2">
        <v>63</v>
      </c>
      <c t="s" r="E2" s="2">
        <v>25</v>
      </c>
    </row>
    <row r="3" spans="1:5">
      <c t="s" r="A3" s="4">
        <v>258</v>
      </c>
    </row>
    <row r="4" spans="1:5">
      <c t="s" r="A4" s="3">
        <v>259</v>
      </c>
    </row>
    <row r="5" spans="1:5">
      <c t="s" r="A5" s="4">
        <v>260</v>
      </c>
      <c t="s" r="B5" s="4">
        <v>92</v>
      </c>
      <c t="n" r="C5" s="7">
        <v>-4.7</v>
      </c>
    </row>
    <row r="6" spans="1:5">
      <c t="s" r="A6" s="4">
        <v>261</v>
      </c>
    </row>
    <row r="7" spans="1:5">
      <c t="s" r="A7" s="3">
        <v>259</v>
      </c>
    </row>
    <row r="8" spans="1:5">
      <c t="s" r="A8" s="4">
        <v>262</v>
      </c>
      <c t="n" r="C8" s="8">
        <v>-2.6</v>
      </c>
      <c t="n" r="D8" s="7">
        <v>6.7</v>
      </c>
    </row>
    <row r="9" spans="1:5">
      <c t="s" r="A9" s="4">
        <v>263</v>
      </c>
      <c t="n" r="C9" s="8">
        <v>-2.6</v>
      </c>
      <c t="n" r="D9" s="8">
        <v>6.7</v>
      </c>
    </row>
    <row r="10" spans="1:5">
      <c t="s" r="A10" s="4">
        <v>264</v>
      </c>
    </row>
    <row r="11" spans="1:5">
      <c t="s" r="A11" s="3">
        <v>259</v>
      </c>
    </row>
    <row r="12" spans="1:5">
      <c t="s" r="A12" s="4">
        <v>262</v>
      </c>
      <c t="n" r="C12" s="8">
        <v>5.2</v>
      </c>
      <c t="n" r="D12" s="8">
        <v>-0.2</v>
      </c>
    </row>
    <row r="13" spans="1:5">
      <c t="s" r="A13" s="4">
        <v>263</v>
      </c>
      <c t="n" r="C13" s="8">
        <v>5.2</v>
      </c>
      <c t="n" r="D13" s="8">
        <v>-0.2</v>
      </c>
    </row>
    <row r="14" spans="1:5">
      <c t="s" r="A14" s="4">
        <v>265</v>
      </c>
    </row>
    <row r="15" spans="1:5">
      <c t="s" r="A15" s="3">
        <v>259</v>
      </c>
    </row>
    <row r="16" spans="1:5">
      <c t="s" r="A16" s="4">
        <v>262</v>
      </c>
      <c t="n" r="C16" s="8">
        <v>-7.8</v>
      </c>
      <c t="n" r="D16" s="8">
        <v>6.9</v>
      </c>
    </row>
    <row r="17" spans="1:5">
      <c t="s" r="A17" s="4">
        <v>263</v>
      </c>
      <c t="n" r="C17" s="8">
        <v>-7.8</v>
      </c>
      <c t="n" r="D17" s="7">
        <v>6.9</v>
      </c>
    </row>
    <row r="18" spans="1:5">
      <c t="s" r="A18" s="4">
        <v>266</v>
      </c>
    </row>
    <row r="19" spans="1:5">
      <c t="s" r="A19" s="3">
        <v>259</v>
      </c>
    </row>
    <row r="20" spans="1:5">
      <c t="s" r="A20" s="4">
        <v>267</v>
      </c>
      <c t="n" r="C20" s="8">
        <v>229.6</v>
      </c>
      <c t="n" r="E20" s="7">
        <v>262.2</v>
      </c>
    </row>
    <row r="21" spans="1:5">
      <c t="s" r="A21" s="4">
        <v>231</v>
      </c>
      <c t="n" r="C21" s="8">
        <v>-7.6</v>
      </c>
      <c t="n" r="E21" s="8">
        <v>-2.8</v>
      </c>
    </row>
    <row r="22" spans="1:5">
      <c t="s" r="A22" s="4">
        <v>260</v>
      </c>
      <c t="n" r="C22" s="8">
        <v>-7.6</v>
      </c>
      <c t="n" r="E22" s="8">
        <v>-2.8</v>
      </c>
    </row>
    <row r="23" spans="1:5">
      <c t="s" r="A23" s="4">
        <v>268</v>
      </c>
    </row>
    <row r="24" spans="1:5">
      <c t="s" r="A24" s="3">
        <v>259</v>
      </c>
    </row>
    <row r="25" spans="1:5">
      <c t="s" r="A25" s="4">
        <v>267</v>
      </c>
      <c t="n" r="C25" s="8">
        <v>46.6</v>
      </c>
      <c t="n" r="E25" s="8">
        <v>43.3</v>
      </c>
    </row>
    <row r="26" spans="1:5">
      <c t="s" r="A26" s="4">
        <v>231</v>
      </c>
      <c t="n" r="C26" s="8">
        <v>0.3</v>
      </c>
      <c t="n" r="E26" s="8">
        <v>2.7</v>
      </c>
    </row>
    <row r="27" spans="1:5">
      <c t="s" r="A27" s="4">
        <v>260</v>
      </c>
      <c t="n" r="C27" s="8">
        <v>0.3</v>
      </c>
      <c t="n" r="E27" s="8">
        <v>2.7</v>
      </c>
    </row>
    <row r="28" spans="1:5">
      <c t="s" r="A28" s="4">
        <v>269</v>
      </c>
    </row>
    <row r="29" spans="1:5">
      <c t="s" r="A29" s="3">
        <v>259</v>
      </c>
    </row>
    <row r="30" spans="1:5">
      <c t="s" r="A30" s="4">
        <v>267</v>
      </c>
      <c t="n" r="C30" s="8">
        <v>3.6</v>
      </c>
    </row>
    <row r="31" spans="1:5">
      <c t="s" r="A31" s="4">
        <v>270</v>
      </c>
    </row>
    <row r="32" spans="1:5">
      <c t="s" r="A32" s="3">
        <v>259</v>
      </c>
    </row>
    <row r="33" spans="1:5">
      <c t="s" r="A33" s="4">
        <v>267</v>
      </c>
      <c t="n" r="E33" s="8">
        <v>13.7</v>
      </c>
    </row>
    <row r="34" spans="1:5">
      <c t="s" r="A34" s="4">
        <v>271</v>
      </c>
    </row>
    <row r="35" spans="1:5">
      <c t="s" r="A35" s="3">
        <v>259</v>
      </c>
    </row>
    <row r="36" spans="1:5">
      <c t="s" r="A36" s="4">
        <v>267</v>
      </c>
      <c t="n" r="C36" s="8">
        <v>179.4</v>
      </c>
      <c t="n" r="E36" s="8">
        <v>205.2</v>
      </c>
    </row>
    <row r="37" spans="1:5">
      <c t="s" r="A37" s="4">
        <v>231</v>
      </c>
      <c t="n" r="C37" s="8">
        <v>-7.9</v>
      </c>
      <c t="n" r="E37" s="8">
        <v>-5.5</v>
      </c>
    </row>
    <row r="38" spans="1:5">
      <c t="s" r="A38" s="4">
        <v>260</v>
      </c>
      <c t="n" r="C38" s="7">
        <v>-7.9</v>
      </c>
      <c t="n" r="E38" s="7">
        <v>-5.5</v>
      </c>
    </row>
    <row r="39" spans="1:5">
      <c t="n" r="A39"/>
    </row>
    <row r="40" spans="1:5">
      <c t="s" r="A40" s="4">
        <v>92</v>
      </c>
      <c t="s" r="B40" s="4">
        <v>272</v>
      </c>
    </row>
  </sheetData>
  <mergeCells count="4">
    <mergeCell ref="A1:B2"/>
    <mergeCell ref="C1:D1"/>
    <mergeCell ref="A39:D39"/>
    <mergeCell ref="B40:D4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273</v>
      </c>
      <c t="s" r="B1" s="2">
        <v>1</v>
      </c>
    </row>
    <row r="2" spans="1:3">
      <c t="s" r="B2" s="2">
        <v>241</v>
      </c>
    </row>
    <row r="3" spans="1:3">
      <c t="s" r="A3" s="4">
        <v>258</v>
      </c>
    </row>
    <row r="4" spans="1:3">
      <c t="s" r="A4" s="3">
        <v>259</v>
      </c>
    </row>
    <row r="5" spans="1:3">
      <c t="s" r="A5" s="4">
        <v>274</v>
      </c>
      <c t="n" r="B5" s="7">
        <v>-4.7</v>
      </c>
      <c t="s" r="C5" s="4">
        <v>92</v>
      </c>
    </row>
    <row r="6" spans="1:3">
      <c t="n" r="A6"/>
    </row>
    <row r="7" spans="1:3">
      <c t="s" r="A7" s="4">
        <v>92</v>
      </c>
      <c t="s" r="B7" s="4">
        <v>272</v>
      </c>
    </row>
  </sheetData>
  <mergeCells count="5">
    <mergeCell ref="A1:A2"/>
    <mergeCell ref="B1:C1"/>
    <mergeCell ref="B2:C2"/>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5</v>
      </c>
      <c t="s" r="B1" s="2">
        <v>1</v>
      </c>
    </row>
    <row r="2" spans="1:4">
      <c t="s" r="B2" s="2">
        <v>2</v>
      </c>
      <c t="s" r="C2" s="2">
        <v>63</v>
      </c>
      <c t="s" r="D2" s="2">
        <v>25</v>
      </c>
    </row>
    <row r="3" spans="1:4">
      <c t="s" r="A3" s="3">
        <v>259</v>
      </c>
    </row>
    <row r="4" spans="1:4">
      <c t="s" r="A4" s="4">
        <v>267</v>
      </c>
      <c t="n" r="B4" s="7">
        <v>46.1</v>
      </c>
      <c t="n" r="D4" s="7">
        <v>28.6</v>
      </c>
    </row>
    <row r="5" spans="1:4">
      <c t="s" r="A5" s="4">
        <v>231</v>
      </c>
      <c t="n" r="B5" s="8">
        <v>-0.1</v>
      </c>
      <c t="n" r="D5" s="8">
        <v>0.1</v>
      </c>
    </row>
    <row r="6" spans="1:4">
      <c t="s" r="A6" s="4">
        <v>262</v>
      </c>
      <c t="n" r="B6" s="5">
        <v>-2</v>
      </c>
      <c t="n" r="C6" s="7">
        <v>-0.2</v>
      </c>
    </row>
    <row r="7" spans="1:4">
      <c t="s" r="A7" s="4">
        <v>276</v>
      </c>
    </row>
    <row r="8" spans="1:4">
      <c t="s" r="A8" s="3">
        <v>259</v>
      </c>
    </row>
    <row r="9" spans="1:4">
      <c t="s" r="A9" s="4">
        <v>262</v>
      </c>
      <c t="n" r="B9" s="5">
        <v>-2</v>
      </c>
      <c t="n" r="C9" s="7">
        <v>-0.2</v>
      </c>
    </row>
    <row r="10" spans="1:4">
      <c t="s" r="A10" s="4">
        <v>277</v>
      </c>
    </row>
    <row r="11" spans="1:4">
      <c t="s" r="A11" s="3">
        <v>259</v>
      </c>
    </row>
    <row r="12" spans="1:4">
      <c t="s" r="A12" s="4">
        <v>267</v>
      </c>
      <c t="n" r="B12" s="8">
        <v>15.3</v>
      </c>
      <c t="n" r="D12" s="8">
        <v>8.5</v>
      </c>
    </row>
    <row r="13" spans="1:4">
      <c t="s" r="A13" s="4">
        <v>231</v>
      </c>
      <c t="n" r="D13" s="8">
        <v>0.1</v>
      </c>
    </row>
    <row r="14" spans="1:4">
      <c t="s" r="A14" s="4">
        <v>278</v>
      </c>
    </row>
    <row r="15" spans="1:4">
      <c t="s" r="A15" s="3">
        <v>259</v>
      </c>
    </row>
    <row r="16" spans="1:4">
      <c t="s" r="A16" s="4">
        <v>267</v>
      </c>
      <c t="n" r="B16" s="8">
        <v>30.8</v>
      </c>
      <c t="n" r="D16" s="7">
        <v>20.1</v>
      </c>
    </row>
    <row r="17" spans="1:4">
      <c t="s" r="A17" s="4">
        <v>231</v>
      </c>
      <c t="n" r="B17" s="7">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25</v>
      </c>
    </row>
    <row r="2" spans="1:3">
      <c t="s" r="A2" s="3">
        <v>252</v>
      </c>
    </row>
    <row r="3" spans="1:3">
      <c t="s" r="A3" s="4">
        <v>280</v>
      </c>
      <c t="n" r="B3" s="7">
        <v>0.6</v>
      </c>
      <c t="n" r="C3" s="7">
        <v>2.8</v>
      </c>
    </row>
    <row r="4" spans="1:3">
      <c t="s" r="A4" s="4">
        <v>281</v>
      </c>
      <c t="n" r="B4" s="8">
        <v>-0.3</v>
      </c>
    </row>
    <row r="5" spans="1:3">
      <c t="s" r="A5" s="4">
        <v>282</v>
      </c>
      <c t="n" r="B5" s="8">
        <v>0.3</v>
      </c>
      <c t="n" r="C5" s="8">
        <v>2.8</v>
      </c>
    </row>
    <row r="6" spans="1:3">
      <c t="s" r="A6" s="4">
        <v>280</v>
      </c>
      <c t="n" r="C6" s="8">
        <v>0.1</v>
      </c>
    </row>
    <row r="7" spans="1:3">
      <c t="s" r="A7" s="4">
        <v>281</v>
      </c>
      <c t="n" r="B7" s="5">
        <v>-8</v>
      </c>
      <c t="n" r="C7" s="8">
        <v>-5.6</v>
      </c>
    </row>
    <row r="8" spans="1:3">
      <c t="s" r="A8" s="4">
        <v>283</v>
      </c>
      <c t="n" r="B8" s="9">
        <v>-8</v>
      </c>
      <c t="n" r="C8" s="7">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4">
        <v>64</v>
      </c>
      <c t="n" r="B3" s="7">
        <v>342.1</v>
      </c>
      <c t="n" r="C3" s="7">
        <v>381.1</v>
      </c>
      <c t="n" r="D3" s="9">
        <v>1053</v>
      </c>
      <c t="n" r="E3" s="7">
        <v>1096.8</v>
      </c>
    </row>
    <row r="4" spans="1:5">
      <c t="s" r="A4" s="4">
        <v>65</v>
      </c>
      <c t="n" r="B4" s="8">
        <v>227.1</v>
      </c>
      <c t="n" r="C4" s="8">
        <v>248.3</v>
      </c>
      <c t="n" r="D4" s="8">
        <v>720.2</v>
      </c>
      <c t="n" r="E4" s="8">
        <v>735.6</v>
      </c>
    </row>
    <row r="5" spans="1:5">
      <c t="s" r="A5" s="4">
        <v>66</v>
      </c>
      <c t="n" r="B5" s="9">
        <v>115</v>
      </c>
      <c t="n" r="C5" s="7">
        <v>132.8</v>
      </c>
      <c t="n" r="D5" s="7">
        <v>332.8</v>
      </c>
      <c t="n" r="E5" s="7">
        <v>361.2</v>
      </c>
    </row>
    <row r="6" spans="1:5">
      <c t="s" r="A6" s="4">
        <v>67</v>
      </c>
      <c t="s" r="B6" s="4">
        <v>68</v>
      </c>
      <c t="s" r="C6" s="4">
        <v>69</v>
      </c>
      <c t="s" r="D6" s="4">
        <v>70</v>
      </c>
      <c t="s" r="E6" s="4">
        <v>71</v>
      </c>
    </row>
    <row r="7" spans="1:5">
      <c t="s" r="A7" s="3">
        <v>72</v>
      </c>
    </row>
    <row r="8" spans="1:5">
      <c t="s" r="A8" s="4">
        <v>73</v>
      </c>
      <c t="n" r="B8" s="7">
        <v>40.4</v>
      </c>
      <c t="n" r="C8" s="7">
        <v>41.6</v>
      </c>
      <c t="n" r="D8" s="7">
        <v>124.4</v>
      </c>
      <c t="n" r="E8" s="7">
        <v>125.7</v>
      </c>
    </row>
    <row r="9" spans="1:5">
      <c t="s" r="A9" s="4">
        <v>74</v>
      </c>
      <c t="n" r="B9" s="8">
        <v>47.9</v>
      </c>
      <c t="n" r="C9" s="8">
        <v>53.8</v>
      </c>
      <c t="n" r="D9" s="8">
        <v>158.4</v>
      </c>
      <c t="n" r="E9" s="8">
        <v>164.3</v>
      </c>
    </row>
    <row r="10" spans="1:5">
      <c t="s" r="A10" s="4">
        <v>75</v>
      </c>
      <c t="n" r="B10" s="8">
        <v>1.9</v>
      </c>
      <c t="n" r="C10" s="8">
        <v>2.1</v>
      </c>
      <c t="n" r="D10" s="8">
        <v>6.1</v>
      </c>
      <c t="n" r="E10" s="8">
        <v>8.5</v>
      </c>
    </row>
    <row r="11" spans="1:5">
      <c t="s" r="A11" s="4">
        <v>76</v>
      </c>
      <c t="n" r="B11" s="8">
        <v>27.7</v>
      </c>
      <c t="n" r="C11" s="8">
        <v>31.7</v>
      </c>
      <c t="n" r="D11" s="8">
        <v>36.6</v>
      </c>
      <c t="n" r="E11" s="8">
        <v>42.5</v>
      </c>
    </row>
    <row r="12" spans="1:5">
      <c t="s" r="A12" s="4">
        <v>77</v>
      </c>
      <c t="n" r="E12" s="8">
        <v>4.4</v>
      </c>
    </row>
    <row r="13" spans="1:5">
      <c t="s" r="A13" s="4">
        <v>78</v>
      </c>
      <c t="n" r="D13" s="8">
        <v>0.6</v>
      </c>
    </row>
    <row r="14" spans="1:5">
      <c t="s" r="A14" s="4">
        <v>79</v>
      </c>
      <c t="n" r="B14" s="8">
        <v>117.9</v>
      </c>
      <c t="n" r="C14" s="8">
        <v>129.2</v>
      </c>
      <c t="n" r="D14" s="8">
        <v>326.1</v>
      </c>
      <c t="n" r="E14" s="8">
        <v>345.4</v>
      </c>
    </row>
    <row r="15" spans="1:5">
      <c t="s" r="A15" s="4">
        <v>80</v>
      </c>
      <c t="n" r="B15" s="8">
        <v>-2.9</v>
      </c>
      <c t="n" r="C15" s="8">
        <v>3.6</v>
      </c>
      <c t="n" r="D15" s="8">
        <v>6.7</v>
      </c>
      <c t="n" r="E15" s="8">
        <v>15.8</v>
      </c>
    </row>
    <row r="16" spans="1:5">
      <c t="s" r="A16" s="4">
        <v>81</v>
      </c>
      <c t="n" r="B16" s="8">
        <v>1.4</v>
      </c>
      <c t="n" r="C16" s="8">
        <v>1.5</v>
      </c>
      <c t="n" r="D16" s="8">
        <v>4.2</v>
      </c>
      <c t="n" r="E16" s="8">
        <v>5.2</v>
      </c>
    </row>
    <row r="17" spans="1:5">
      <c t="s" r="A17" s="4">
        <v>82</v>
      </c>
      <c t="n" r="B17" s="8">
        <v>-4.3</v>
      </c>
      <c t="n" r="C17" s="8">
        <v>2.1</v>
      </c>
      <c t="n" r="D17" s="8">
        <v>2.5</v>
      </c>
      <c t="n" r="E17" s="8">
        <v>10.6</v>
      </c>
    </row>
    <row r="18" spans="1:5">
      <c t="s" r="A18" s="4">
        <v>83</v>
      </c>
      <c t="n" r="B18" s="8">
        <v>3.9</v>
      </c>
      <c t="n" r="C18" s="8">
        <v>3.1</v>
      </c>
      <c t="n" r="D18" s="8">
        <v>10.5</v>
      </c>
      <c t="n" r="E18" s="8">
        <v>3.1</v>
      </c>
    </row>
    <row r="19" spans="1:5">
      <c t="s" r="A19" s="4">
        <v>84</v>
      </c>
      <c t="n" r="B19" s="7">
        <v>-8.199999999999999</v>
      </c>
      <c t="n" r="C19" s="9">
        <v>-1</v>
      </c>
      <c t="n" r="D19" s="9">
        <v>-8</v>
      </c>
      <c t="n" r="E19" s="7">
        <v>7.5</v>
      </c>
    </row>
    <row r="20" spans="1:5">
      <c t="s" r="A20" s="3">
        <v>85</v>
      </c>
    </row>
    <row r="21" spans="1:5">
      <c t="s" r="A21" s="4">
        <v>86</v>
      </c>
      <c t="n" r="B21" s="10">
        <v>-0.07000000000000001</v>
      </c>
      <c t="n" r="C21" s="10">
        <v>-0.01</v>
      </c>
      <c t="n" r="D21" s="10">
        <v>-0.07000000000000001</v>
      </c>
      <c t="n" r="E21" s="10">
        <v>0.06</v>
      </c>
    </row>
    <row r="22" spans="1:5">
      <c t="s" r="A22" s="4">
        <v>87</v>
      </c>
      <c t="n" r="B22" s="10">
        <v>-0.07000000000000001</v>
      </c>
      <c t="n" r="C22" s="10">
        <v>-0.01</v>
      </c>
      <c t="n" r="D22" s="10">
        <v>-0.07000000000000001</v>
      </c>
      <c t="n" r="E22" s="10">
        <v>0.06</v>
      </c>
    </row>
    <row r="23" spans="1:5">
      <c t="s" r="A23" s="3">
        <v>88</v>
      </c>
    </row>
    <row r="24" spans="1:5">
      <c t="s" r="A24" s="4">
        <v>86</v>
      </c>
      <c t="n" r="B24" s="8">
        <v>114.6</v>
      </c>
      <c t="n" r="C24" s="8">
        <v>119.5</v>
      </c>
      <c t="n" r="D24" s="5">
        <v>116</v>
      </c>
      <c t="n" r="E24" s="8">
        <v>122.5</v>
      </c>
    </row>
    <row r="25" spans="1:5">
      <c t="s" r="A25" s="4">
        <v>87</v>
      </c>
      <c t="n" r="B25" s="8">
        <v>114.6</v>
      </c>
      <c t="n" r="C25" s="8">
        <v>119.5</v>
      </c>
      <c t="n" r="D25" s="5">
        <v>116</v>
      </c>
      <c t="n" r="E25" s="8">
        <v>1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84</v>
      </c>
      <c t="s" r="B1" s="2">
        <v>2</v>
      </c>
      <c t="s" r="C1" s="2">
        <v>25</v>
      </c>
    </row>
    <row r="2" spans="1:3">
      <c t="s" r="A2" s="3">
        <v>285</v>
      </c>
    </row>
    <row r="3" spans="1:3">
      <c t="s" r="A3" s="4">
        <v>286</v>
      </c>
      <c t="n" r="B3" s="7">
        <v>34.3</v>
      </c>
      <c t="n" r="C3" s="9">
        <v>44</v>
      </c>
    </row>
    <row r="4" spans="1:3">
      <c t="s" r="A4" s="4">
        <v>287</v>
      </c>
      <c t="n" r="B4" s="8">
        <v>158.5</v>
      </c>
      <c t="n" r="C4" s="8">
        <v>141.4</v>
      </c>
    </row>
    <row r="5" spans="1:3">
      <c t="s" r="A5" s="4">
        <v>288</v>
      </c>
      <c t="n" r="B5" s="5">
        <v>111</v>
      </c>
      <c t="n" r="C5" s="8">
        <v>79.5</v>
      </c>
    </row>
    <row r="6" spans="1:3">
      <c t="s" r="A6" s="4">
        <v>289</v>
      </c>
      <c t="n" r="B6" s="7">
        <v>303.8</v>
      </c>
      <c t="n" r="C6" s="7">
        <v>26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90</v>
      </c>
      <c t="s" r="B1" s="2">
        <v>2</v>
      </c>
      <c t="s" r="C1" s="2">
        <v>25</v>
      </c>
    </row>
    <row r="2" spans="1:3">
      <c t="s" r="A2" s="3">
        <v>291</v>
      </c>
    </row>
    <row r="3" spans="1:3">
      <c t="s" r="A3" s="4">
        <v>292</v>
      </c>
      <c t="n" r="B3" s="7">
        <v>2041.4</v>
      </c>
      <c t="n" r="C3" s="7">
        <v>2371.8</v>
      </c>
    </row>
    <row r="4" spans="1:3">
      <c t="s" r="A4" s="4">
        <v>293</v>
      </c>
      <c t="n" r="B4" s="8">
        <v>1478.1</v>
      </c>
      <c t="n" r="C4" s="8">
        <v>1744.1</v>
      </c>
    </row>
    <row r="5" spans="1:3">
      <c t="s" r="A5" s="4">
        <v>294</v>
      </c>
      <c t="n" r="B5" s="8">
        <v>563.3</v>
      </c>
      <c t="n" r="C5" s="8">
        <v>627.7</v>
      </c>
    </row>
    <row r="6" spans="1:3">
      <c t="s" r="A6" s="4">
        <v>295</v>
      </c>
    </row>
    <row r="7" spans="1:3">
      <c t="s" r="A7" s="3">
        <v>291</v>
      </c>
    </row>
    <row r="8" spans="1:3">
      <c t="s" r="A8" s="4">
        <v>292</v>
      </c>
      <c t="n" r="B8" s="8">
        <v>17.4</v>
      </c>
      <c t="n" r="C8" s="8">
        <v>19.8</v>
      </c>
    </row>
    <row r="9" spans="1:3">
      <c t="s" r="A9" s="4">
        <v>296</v>
      </c>
    </row>
    <row r="10" spans="1:3">
      <c t="s" r="A10" s="3">
        <v>291</v>
      </c>
    </row>
    <row r="11" spans="1:3">
      <c t="s" r="A11" s="4">
        <v>292</v>
      </c>
      <c t="n" r="B11" s="8">
        <v>281.2</v>
      </c>
      <c t="n" r="C11" s="8">
        <v>397.5</v>
      </c>
    </row>
    <row r="12" spans="1:3">
      <c t="s" r="A12" s="4">
        <v>297</v>
      </c>
    </row>
    <row r="13" spans="1:3">
      <c t="s" r="A13" s="3">
        <v>291</v>
      </c>
    </row>
    <row r="14" spans="1:3">
      <c t="s" r="A14" s="4">
        <v>292</v>
      </c>
      <c t="n" r="B14" s="8">
        <v>1687.2</v>
      </c>
      <c t="n" r="C14" s="8">
        <v>1902.4</v>
      </c>
    </row>
    <row r="15" spans="1:3">
      <c t="s" r="A15" s="4">
        <v>298</v>
      </c>
    </row>
    <row r="16" spans="1:3">
      <c t="s" r="A16" s="3">
        <v>291</v>
      </c>
    </row>
    <row r="17" spans="1:3">
      <c t="s" r="A17" s="4">
        <v>292</v>
      </c>
      <c t="n" r="B17" s="7">
        <v>55.6</v>
      </c>
      <c t="n" r="C17" s="7">
        <v>5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r="A1" s="1">
        <v>299</v>
      </c>
      <c t="s" r="B1" s="2">
        <v>241</v>
      </c>
    </row>
    <row r="2" spans="1:2">
      <c t="s" r="A2" s="4">
        <v>300</v>
      </c>
    </row>
    <row r="3" spans="1:2">
      <c t="s" r="A3" s="3">
        <v>291</v>
      </c>
    </row>
    <row r="4" spans="1:2">
      <c t="s" r="A4" s="4">
        <v>301</v>
      </c>
      <c t="n" r="B4" s="7">
        <v>1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3">
        <v>303</v>
      </c>
    </row>
    <row r="3" spans="1:3">
      <c t="s" r="A3" s="4">
        <v>304</v>
      </c>
      <c t="n" r="B3" s="7">
        <v>53.9</v>
      </c>
      <c t="n" r="C3" s="9">
        <v>64</v>
      </c>
    </row>
    <row r="4" spans="1:3">
      <c t="s" r="A4" s="4">
        <v>305</v>
      </c>
      <c t="n" r="B4" s="8">
        <v>0.4</v>
      </c>
      <c t="n" r="C4" s="8">
        <v>0.3</v>
      </c>
    </row>
    <row r="5" spans="1:3">
      <c t="s" r="A5" s="4">
        <v>306</v>
      </c>
      <c t="n" r="B5" s="8">
        <v>11.5</v>
      </c>
      <c t="n" r="C5" s="5">
        <v>9</v>
      </c>
    </row>
    <row r="6" spans="1:3">
      <c t="s" r="A6" s="4">
        <v>307</v>
      </c>
      <c t="n" r="B6" s="8">
        <v>20.7</v>
      </c>
      <c t="n" r="C6" s="8">
        <v>30.2</v>
      </c>
    </row>
    <row r="7" spans="1:3">
      <c t="s" r="A7" s="4">
        <v>308</v>
      </c>
      <c t="n" r="B7" s="8">
        <v>25.8</v>
      </c>
      <c t="n" r="C7" s="8">
        <v>26.1</v>
      </c>
    </row>
    <row r="8" spans="1:3">
      <c t="s" r="A8" s="4">
        <v>309</v>
      </c>
      <c t="n" r="B8" s="7">
        <v>112.3</v>
      </c>
      <c t="n" r="C8" s="7">
        <v>12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10</v>
      </c>
      <c t="s" r="B1" s="2">
        <v>62</v>
      </c>
      <c t="s" r="D1" s="2">
        <v>1</v>
      </c>
    </row>
    <row r="2" spans="1:5">
      <c t="s" r="B2" s="2">
        <v>2</v>
      </c>
      <c t="s" r="C2" s="2">
        <v>63</v>
      </c>
      <c t="s" r="D2" s="2">
        <v>2</v>
      </c>
      <c t="s" r="E2" s="2">
        <v>63</v>
      </c>
    </row>
    <row r="3" spans="1:5">
      <c t="s" r="A3" s="3">
        <v>311</v>
      </c>
    </row>
    <row r="4" spans="1:5">
      <c t="s" r="A4" s="4">
        <v>312</v>
      </c>
      <c t="n" r="B4" s="7">
        <v>1.5</v>
      </c>
      <c t="n" r="C4" s="7">
        <v>1.5</v>
      </c>
      <c t="n" r="D4" s="7">
        <v>4.3</v>
      </c>
      <c t="n" r="E4" s="7">
        <v>4.9</v>
      </c>
    </row>
    <row r="5" spans="1:5">
      <c t="s" r="A5" s="4">
        <v>313</v>
      </c>
      <c t="n" r="B5" s="8">
        <v>-0.2</v>
      </c>
      <c t="n" r="C5" s="8">
        <v>-0.1</v>
      </c>
      <c t="n" r="D5" s="8">
        <v>-0.5</v>
      </c>
      <c t="n" r="E5" s="8">
        <v>-0.5</v>
      </c>
    </row>
    <row r="6" spans="1:5">
      <c t="s" r="A6" s="4">
        <v>314</v>
      </c>
      <c t="n" r="B6" s="8">
        <v>0.1</v>
      </c>
      <c t="n" r="C6" s="8">
        <v>0.1</v>
      </c>
      <c t="n" r="D6" s="8">
        <v>0.4</v>
      </c>
      <c t="n" r="E6" s="8">
        <v>0.8</v>
      </c>
    </row>
    <row r="7" spans="1:5">
      <c t="s" r="A7" s="4">
        <v>81</v>
      </c>
      <c t="n" r="B7" s="7">
        <v>1.4</v>
      </c>
      <c t="n" r="C7" s="7">
        <v>1.5</v>
      </c>
      <c t="n" r="D7" s="7">
        <v>4.2</v>
      </c>
      <c t="n" r="E7" s="7">
        <v>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15</v>
      </c>
      <c t="s" r="B1" s="2">
        <v>62</v>
      </c>
      <c t="s" r="C1" s="2">
        <v>1</v>
      </c>
      <c t="s" r="D1" s="2">
        <v>257</v>
      </c>
    </row>
    <row r="2" spans="1:4">
      <c t="s" r="B2" s="2">
        <v>316</v>
      </c>
      <c t="s" r="C2" s="2">
        <v>2</v>
      </c>
      <c t="s" r="D2" s="2">
        <v>25</v>
      </c>
    </row>
    <row r="3" spans="1:4">
      <c t="s" r="A3" s="3">
        <v>317</v>
      </c>
    </row>
    <row r="4" spans="1:4">
      <c t="s" r="A4" s="4">
        <v>318</v>
      </c>
      <c t="n" r="C4" s="7">
        <v>0.6</v>
      </c>
      <c t="n" r="D4" s="9">
        <v>0</v>
      </c>
    </row>
    <row r="5" spans="1:4">
      <c t="s" r="A5" s="4">
        <v>319</v>
      </c>
    </row>
    <row r="6" spans="1:4">
      <c t="s" r="A6" s="3">
        <v>317</v>
      </c>
    </row>
    <row r="7" spans="1:4">
      <c t="s" r="A7" s="4">
        <v>320</v>
      </c>
      <c t="s" r="B7" s="4">
        <v>321</v>
      </c>
    </row>
    <row r="8" spans="1:4">
      <c t="s" r="A8" s="4">
        <v>322</v>
      </c>
    </row>
    <row r="9" spans="1:4">
      <c t="s" r="A9" s="3">
        <v>317</v>
      </c>
    </row>
    <row r="10" spans="1:4">
      <c t="s" r="A10" s="4">
        <v>320</v>
      </c>
      <c t="s" r="B10" s="4">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4</v>
      </c>
      <c t="s" r="B1" s="2">
        <v>1</v>
      </c>
      <c t="s" r="C1" s="2">
        <v>257</v>
      </c>
    </row>
    <row r="2" spans="1:3">
      <c t="s" r="B2" s="2">
        <v>2</v>
      </c>
      <c t="s" r="C2" s="2">
        <v>25</v>
      </c>
    </row>
    <row r="3" spans="1:3">
      <c t="s" r="A3" s="3">
        <v>325</v>
      </c>
    </row>
    <row r="4" spans="1:3">
      <c t="s" r="A4" s="4">
        <v>326</v>
      </c>
      <c t="n" r="B4" s="7">
        <v>209.2</v>
      </c>
    </row>
    <row r="5" spans="1:3">
      <c t="s" r="A5" s="4">
        <v>327</v>
      </c>
      <c t="n" r="B5" s="8">
        <v>-0.6</v>
      </c>
      <c t="n" r="C5" s="9">
        <v>0</v>
      </c>
    </row>
    <row r="6" spans="1:3">
      <c t="s" r="A6" s="4">
        <v>328</v>
      </c>
      <c t="n" r="B6" s="8">
        <v>-3.2</v>
      </c>
    </row>
    <row r="7" spans="1:3">
      <c t="s" r="A7" s="4">
        <v>329</v>
      </c>
      <c t="n" r="B7" s="8">
        <v>205.4</v>
      </c>
      <c t="n" r="C7" s="8">
        <v>209.2</v>
      </c>
    </row>
    <row r="8" spans="1:3">
      <c t="s" r="A8" s="4">
        <v>330</v>
      </c>
    </row>
    <row r="9" spans="1:3">
      <c t="s" r="A9" s="3">
        <v>325</v>
      </c>
    </row>
    <row r="10" spans="1:3">
      <c t="s" r="A10" s="4">
        <v>326</v>
      </c>
      <c t="n" r="B10" s="8">
        <v>105.1</v>
      </c>
    </row>
    <row r="11" spans="1:3">
      <c t="s" r="A11" s="4">
        <v>329</v>
      </c>
      <c t="n" r="B11" s="8">
        <v>105.1</v>
      </c>
      <c t="n" r="C11" s="8">
        <v>105.1</v>
      </c>
    </row>
    <row r="12" spans="1:3">
      <c t="s" r="A12" s="4">
        <v>331</v>
      </c>
    </row>
    <row r="13" spans="1:3">
      <c t="s" r="A13" s="3">
        <v>325</v>
      </c>
    </row>
    <row r="14" spans="1:3">
      <c t="s" r="A14" s="4">
        <v>326</v>
      </c>
      <c t="n" r="B14" s="5">
        <v>103</v>
      </c>
    </row>
    <row r="15" spans="1:3">
      <c t="s" r="A15" s="4">
        <v>327</v>
      </c>
      <c t="n" r="B15" s="8">
        <v>-0.6</v>
      </c>
    </row>
    <row r="16" spans="1:3">
      <c t="s" r="A16" s="4">
        <v>328</v>
      </c>
      <c t="n" r="B16" s="8">
        <v>-3.2</v>
      </c>
    </row>
    <row r="17" spans="1:3">
      <c t="s" r="A17" s="4">
        <v>329</v>
      </c>
      <c t="n" r="B17" s="8">
        <v>99.2</v>
      </c>
      <c t="n" r="C17" s="5">
        <v>103</v>
      </c>
    </row>
    <row r="18" spans="1:3">
      <c t="s" r="A18" s="4">
        <v>332</v>
      </c>
    </row>
    <row r="19" spans="1:3">
      <c t="s" r="A19" s="3">
        <v>325</v>
      </c>
    </row>
    <row r="20" spans="1:3">
      <c t="s" r="A20" s="4">
        <v>326</v>
      </c>
      <c t="n" r="B20" s="8">
        <v>1.1</v>
      </c>
    </row>
    <row r="21" spans="1:3">
      <c t="s" r="A21" s="4">
        <v>329</v>
      </c>
      <c t="n" r="B21" s="7">
        <v>1.1</v>
      </c>
      <c t="n" r="C21" s="7">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33</v>
      </c>
      <c t="s" r="B1" s="2">
        <v>1</v>
      </c>
    </row>
    <row r="2" spans="1:3">
      <c t="s" r="B2" s="2">
        <v>2</v>
      </c>
      <c t="s" r="C2" s="2">
        <v>25</v>
      </c>
    </row>
    <row r="3" spans="1:3">
      <c t="s" r="A3" s="3">
        <v>334</v>
      </c>
    </row>
    <row r="4" spans="1:3">
      <c t="s" r="A4" s="4">
        <v>335</v>
      </c>
      <c t="n" r="B4" s="7">
        <v>365.7</v>
      </c>
      <c t="n" r="C4" s="9">
        <v>367</v>
      </c>
    </row>
    <row r="5" spans="1:3">
      <c t="s" r="A5" s="4">
        <v>336</v>
      </c>
      <c t="n" r="B5" s="8">
        <v>-335.7</v>
      </c>
      <c t="n" r="C5" s="8">
        <v>-329.8</v>
      </c>
    </row>
    <row r="6" spans="1:3">
      <c t="s" r="A6" s="4">
        <v>337</v>
      </c>
    </row>
    <row r="7" spans="1:3">
      <c t="s" r="A7" s="3">
        <v>334</v>
      </c>
    </row>
    <row r="8" spans="1:3">
      <c t="s" r="A8" s="4">
        <v>335</v>
      </c>
      <c t="n" r="B8" s="8">
        <v>260.4</v>
      </c>
      <c t="n" r="C8" s="8">
        <v>261.4</v>
      </c>
    </row>
    <row r="9" spans="1:3">
      <c t="s" r="A9" s="4">
        <v>336</v>
      </c>
      <c t="n" r="B9" s="7">
        <v>-247.5</v>
      </c>
      <c t="n" r="C9" s="8">
        <v>-245.3</v>
      </c>
    </row>
    <row r="10" spans="1:3">
      <c t="s" r="A10" s="4">
        <v>338</v>
      </c>
    </row>
    <row r="11" spans="1:3">
      <c t="s" r="A11" s="3">
        <v>334</v>
      </c>
    </row>
    <row r="12" spans="1:3">
      <c t="s" r="A12" s="4">
        <v>339</v>
      </c>
      <c t="s" r="B12" s="4">
        <v>340</v>
      </c>
    </row>
    <row r="13" spans="1:3">
      <c t="s" r="A13" s="4">
        <v>341</v>
      </c>
    </row>
    <row r="14" spans="1:3">
      <c t="s" r="A14" s="3">
        <v>334</v>
      </c>
    </row>
    <row r="15" spans="1:3">
      <c t="s" r="A15" s="4">
        <v>339</v>
      </c>
      <c t="s" r="B15" s="4">
        <v>342</v>
      </c>
    </row>
    <row r="16" spans="1:3">
      <c t="s" r="A16" s="4">
        <v>343</v>
      </c>
    </row>
    <row r="17" spans="1:3">
      <c t="s" r="A17" s="3">
        <v>334</v>
      </c>
    </row>
    <row r="18" spans="1:3">
      <c t="s" r="A18" s="4">
        <v>335</v>
      </c>
      <c t="n" r="B18" s="7">
        <v>85.8</v>
      </c>
      <c t="n" r="C18" s="8">
        <v>86.09999999999999</v>
      </c>
    </row>
    <row r="19" spans="1:3">
      <c t="s" r="A19" s="4">
        <v>336</v>
      </c>
      <c t="n" r="B19" s="7">
        <v>-80.09999999999999</v>
      </c>
      <c t="n" r="C19" s="8">
        <v>-77.40000000000001</v>
      </c>
    </row>
    <row r="20" spans="1:3">
      <c t="s" r="A20" s="4">
        <v>344</v>
      </c>
    </row>
    <row r="21" spans="1:3">
      <c t="s" r="A21" s="3">
        <v>334</v>
      </c>
    </row>
    <row r="22" spans="1:3">
      <c t="s" r="A22" s="4">
        <v>339</v>
      </c>
      <c t="s" r="B22" s="4">
        <v>345</v>
      </c>
    </row>
    <row r="23" spans="1:3">
      <c t="s" r="A23" s="4">
        <v>346</v>
      </c>
    </row>
    <row r="24" spans="1:3">
      <c t="s" r="A24" s="3">
        <v>334</v>
      </c>
    </row>
    <row r="25" spans="1:3">
      <c t="s" r="A25" s="4">
        <v>339</v>
      </c>
      <c t="s" r="B25" s="4">
        <v>342</v>
      </c>
    </row>
    <row r="26" spans="1:3">
      <c t="s" r="A26" s="4">
        <v>347</v>
      </c>
    </row>
    <row r="27" spans="1:3">
      <c t="s" r="A27" s="3">
        <v>334</v>
      </c>
    </row>
    <row r="28" spans="1:3">
      <c t="s" r="A28" s="4">
        <v>335</v>
      </c>
      <c t="n" r="B28" s="7">
        <v>15.7</v>
      </c>
      <c t="n" r="C28" s="8">
        <v>15.7</v>
      </c>
    </row>
    <row r="29" spans="1:3">
      <c t="s" r="A29" s="4">
        <v>336</v>
      </c>
      <c t="n" r="B29" s="9">
        <v>-7</v>
      </c>
      <c t="n" r="C29" s="8">
        <v>-6.3</v>
      </c>
    </row>
    <row r="30" spans="1:3">
      <c t="s" r="A30" s="4">
        <v>348</v>
      </c>
    </row>
    <row r="31" spans="1:3">
      <c t="s" r="A31" s="3">
        <v>334</v>
      </c>
    </row>
    <row r="32" spans="1:3">
      <c t="s" r="A32" s="4">
        <v>339</v>
      </c>
      <c t="s" r="B32" s="4">
        <v>342</v>
      </c>
    </row>
    <row r="33" spans="1:3">
      <c t="s" r="A33" s="4">
        <v>349</v>
      </c>
    </row>
    <row r="34" spans="1:3">
      <c t="s" r="A34" s="3">
        <v>334</v>
      </c>
    </row>
    <row r="35" spans="1:3">
      <c t="s" r="A35" s="4">
        <v>339</v>
      </c>
      <c t="s" r="B35" s="4">
        <v>350</v>
      </c>
    </row>
    <row r="36" spans="1:3">
      <c t="s" r="A36" s="4">
        <v>351</v>
      </c>
    </row>
    <row r="37" spans="1:3">
      <c t="s" r="A37" s="3">
        <v>334</v>
      </c>
    </row>
    <row r="38" spans="1:3">
      <c t="s" r="A38" s="4">
        <v>335</v>
      </c>
      <c t="n" r="B38" s="7">
        <v>3.3</v>
      </c>
      <c t="n" r="C38" s="8">
        <v>3.3</v>
      </c>
    </row>
    <row r="39" spans="1:3">
      <c t="s" r="A39" s="4">
        <v>336</v>
      </c>
      <c t="n" r="B39" s="7">
        <v>-0.9</v>
      </c>
      <c t="n" r="C39" s="8">
        <v>-0.7</v>
      </c>
    </row>
    <row r="40" spans="1:3">
      <c t="s" r="A40" s="4">
        <v>352</v>
      </c>
    </row>
    <row r="41" spans="1:3">
      <c t="s" r="A41" s="3">
        <v>334</v>
      </c>
    </row>
    <row r="42" spans="1:3">
      <c t="s" r="A42" s="4">
        <v>339</v>
      </c>
      <c t="s" r="B42" s="4">
        <v>353</v>
      </c>
    </row>
    <row r="43" spans="1:3">
      <c t="s" r="A43" s="4">
        <v>354</v>
      </c>
    </row>
    <row r="44" spans="1:3">
      <c t="s" r="A44" s="3">
        <v>334</v>
      </c>
    </row>
    <row r="45" spans="1:3">
      <c t="s" r="A45" s="4">
        <v>339</v>
      </c>
      <c t="s" r="B45" s="4">
        <v>342</v>
      </c>
    </row>
    <row r="46" spans="1:3">
      <c t="s" r="A46" s="4">
        <v>355</v>
      </c>
    </row>
    <row r="47" spans="1:3">
      <c t="s" r="A47" s="3">
        <v>334</v>
      </c>
    </row>
    <row r="48" spans="1:3">
      <c t="s" r="A48" s="4">
        <v>339</v>
      </c>
      <c t="s" r="B48" s="4">
        <v>356</v>
      </c>
    </row>
    <row r="49" spans="1:3">
      <c t="s" r="A49" s="4">
        <v>335</v>
      </c>
      <c t="n" r="B49" s="7">
        <v>0.5</v>
      </c>
      <c t="n" r="C49" s="8">
        <v>0.5</v>
      </c>
    </row>
    <row r="50" spans="1:3">
      <c t="s" r="A50" s="4">
        <v>336</v>
      </c>
      <c t="n" r="B50" s="7">
        <v>-0.2</v>
      </c>
      <c t="n" r="C50" s="7">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57</v>
      </c>
      <c t="s" r="B1" s="2">
        <v>241</v>
      </c>
    </row>
    <row r="2" spans="1:2">
      <c t="s" r="A2" s="3">
        <v>358</v>
      </c>
    </row>
    <row r="3" spans="1:2">
      <c t="s" r="A3" s="4">
        <v>359</v>
      </c>
      <c t="n" r="B3" s="9">
        <v>3</v>
      </c>
    </row>
    <row r="4" spans="1:2">
      <c t="n" r="A4" s="11">
        <v>2016</v>
      </c>
      <c t="n" r="B4" s="8">
        <v>8.1</v>
      </c>
    </row>
    <row r="5" spans="1:2">
      <c t="n" r="A5" s="11">
        <v>2017</v>
      </c>
      <c t="n" r="B5" s="8">
        <v>5.4</v>
      </c>
    </row>
    <row r="6" spans="1:2">
      <c t="n" r="A6" s="11">
        <v>2018</v>
      </c>
      <c t="n" r="B6" s="8">
        <v>4.1</v>
      </c>
    </row>
    <row r="7" spans="1:2">
      <c t="n" r="A7" s="11">
        <v>2019</v>
      </c>
      <c t="n" r="B7" s="9">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t="s" r="A1" s="1">
        <v>360</v>
      </c>
      <c t="s" r="C1" s="2">
        <v>2</v>
      </c>
      <c t="s" r="D1" s="2">
        <v>25</v>
      </c>
    </row>
    <row r="2" spans="1:4">
      <c t="s" r="A2" s="3">
        <v>361</v>
      </c>
    </row>
    <row r="3" spans="1:4">
      <c t="s" r="A3" s="4">
        <v>227</v>
      </c>
      <c t="n" r="C3" s="9">
        <v>200</v>
      </c>
      <c t="n" r="D3" s="9">
        <v>200</v>
      </c>
    </row>
    <row r="4" spans="1:4">
      <c t="s" r="A4" s="4">
        <v>362</v>
      </c>
      <c t="s" r="B4" s="4">
        <v>92</v>
      </c>
      <c t="n" r="C4" s="8">
        <v>-2.1</v>
      </c>
      <c t="n" r="D4" s="5">
        <v>-3</v>
      </c>
    </row>
    <row r="5" spans="1:4">
      <c t="s" r="A5" s="4">
        <v>363</v>
      </c>
      <c t="n" r="C5" s="8">
        <v>0.1</v>
      </c>
      <c t="n" r="D5" s="8">
        <v>0.1</v>
      </c>
    </row>
    <row r="6" spans="1:4">
      <c t="s" r="A6" s="4">
        <v>364</v>
      </c>
      <c t="n" r="C6" s="9">
        <v>198</v>
      </c>
      <c t="n" r="D6" s="7">
        <v>197.1</v>
      </c>
    </row>
    <row r="7" spans="1:4">
      <c t="n" r="A7"/>
    </row>
    <row r="8" spans="1:4">
      <c t="s" r="A8" s="4">
        <v>92</v>
      </c>
      <c t="s" r="B8" s="4">
        <v>365</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r="A1" s="1">
        <v>89</v>
      </c>
      <c t="s" r="C1" s="2">
        <v>62</v>
      </c>
      <c t="s" r="E1" s="2">
        <v>1</v>
      </c>
    </row>
    <row r="2" spans="1:6">
      <c t="s" r="C2" s="2">
        <v>2</v>
      </c>
      <c t="s" r="D2" s="2">
        <v>63</v>
      </c>
      <c t="s" r="E2" s="2">
        <v>2</v>
      </c>
      <c t="s" r="F2" s="2">
        <v>63</v>
      </c>
    </row>
    <row r="3" spans="1:6">
      <c t="s" r="A3" s="4">
        <v>84</v>
      </c>
      <c t="n" r="C3" s="7">
        <v>-8.199999999999999</v>
      </c>
      <c t="n" r="D3" s="9">
        <v>-1</v>
      </c>
      <c t="n" r="E3" s="9">
        <v>-8</v>
      </c>
      <c t="n" r="F3" s="7">
        <v>7.5</v>
      </c>
    </row>
    <row r="4" spans="1:6">
      <c t="s" r="A4" s="3">
        <v>90</v>
      </c>
    </row>
    <row r="5" spans="1:6">
      <c t="s" r="A5" s="4">
        <v>91</v>
      </c>
      <c t="s" r="B5" s="4">
        <v>92</v>
      </c>
      <c t="n" r="C5" s="8">
        <v>-8.800000000000001</v>
      </c>
      <c t="n" r="D5" s="8">
        <v>2.8</v>
      </c>
      <c t="n" r="E5" s="8">
        <v>-7.3</v>
      </c>
      <c t="n" r="F5" s="8">
        <v>4.1</v>
      </c>
    </row>
    <row r="6" spans="1:6">
      <c t="s" r="A6" s="4">
        <v>93</v>
      </c>
      <c t="s" r="B6" s="4">
        <v>94</v>
      </c>
      <c t="n" r="C6" s="8">
        <v>3.2</v>
      </c>
      <c t="n" r="D6" s="8">
        <v>-1.7</v>
      </c>
      <c t="n" r="E6" s="8">
        <v>2.6</v>
      </c>
      <c t="n" r="F6" s="8">
        <v>-6.7</v>
      </c>
    </row>
    <row r="7" spans="1:6">
      <c t="s" r="A7" s="4">
        <v>95</v>
      </c>
      <c t="n" r="F7" s="8">
        <v>0.1</v>
      </c>
    </row>
    <row r="8" spans="1:6">
      <c t="s" r="A8" s="4">
        <v>96</v>
      </c>
      <c t="n" r="E8" s="8">
        <v>0.1</v>
      </c>
      <c t="n" r="F8" s="8">
        <v>0.1</v>
      </c>
    </row>
    <row r="9" spans="1:6">
      <c t="s" r="A9" s="4">
        <v>97</v>
      </c>
      <c t="n" r="D9" s="8">
        <v>-3.2</v>
      </c>
      <c t="n" r="E9" s="8">
        <v>-4.3</v>
      </c>
      <c t="n" r="F9" s="8">
        <v>-3.5</v>
      </c>
    </row>
    <row r="10" spans="1:6">
      <c t="s" r="A10" s="4">
        <v>98</v>
      </c>
      <c t="n" r="C10" s="8">
        <v>-5.6</v>
      </c>
      <c t="n" r="D10" s="8">
        <v>-2.1</v>
      </c>
      <c t="n" r="E10" s="8">
        <v>-8.9</v>
      </c>
      <c t="n" r="F10" s="8">
        <v>-5.9</v>
      </c>
    </row>
    <row r="11" spans="1:6">
      <c t="s" r="A11" s="4">
        <v>99</v>
      </c>
      <c t="n" r="C11" s="7">
        <v>-13.8</v>
      </c>
      <c t="n" r="D11" s="7">
        <v>-3.1</v>
      </c>
      <c t="n" r="E11" s="7">
        <v>-16.9</v>
      </c>
      <c t="n" r="F11" s="7">
        <v>1.6</v>
      </c>
    </row>
    <row r="12" spans="1:6">
      <c t="n" r="A12"/>
    </row>
    <row r="13" spans="1:6">
      <c t="s" r="A13" s="4">
        <v>92</v>
      </c>
      <c t="s" r="B13" s="4">
        <v>100</v>
      </c>
    </row>
    <row r="14" spans="1:6">
      <c t="s" r="A14" s="4">
        <v>94</v>
      </c>
      <c t="s" r="B14" s="4">
        <v>101</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366</v>
      </c>
      <c t="s" r="B1" s="2">
        <v>1</v>
      </c>
    </row>
    <row r="2" spans="1:3">
      <c t="s" r="B2" s="2">
        <v>2</v>
      </c>
      <c t="s" r="C2" s="2">
        <v>367</v>
      </c>
    </row>
    <row r="3" spans="1:3">
      <c t="s" r="A3" s="4">
        <v>368</v>
      </c>
    </row>
    <row r="4" spans="1:3">
      <c t="s" r="A4" s="3">
        <v>361</v>
      </c>
    </row>
    <row r="5" spans="1:3">
      <c t="s" r="A5" s="4">
        <v>369</v>
      </c>
      <c t="n" r="B5" s="9">
        <v>4000000</v>
      </c>
    </row>
    <row r="6" spans="1:3">
      <c t="s" r="A6" s="4">
        <v>370</v>
      </c>
    </row>
    <row r="7" spans="1:3">
      <c t="s" r="A7" s="3">
        <v>361</v>
      </c>
    </row>
    <row r="8" spans="1:3">
      <c t="s" r="A8" s="4">
        <v>369</v>
      </c>
      <c t="n" r="C8" s="9">
        <v>400000000</v>
      </c>
    </row>
    <row r="9" spans="1:3">
      <c t="s" r="A9" s="4">
        <v>371</v>
      </c>
      <c t="s" r="B9" s="4">
        <v>356</v>
      </c>
    </row>
    <row r="10" spans="1:3">
      <c t="s" r="A10" s="4">
        <v>372</v>
      </c>
      <c t="s" r="B10" s="4">
        <v>373</v>
      </c>
    </row>
    <row r="11" spans="1:3">
      <c t="s" r="A11" s="4">
        <v>374</v>
      </c>
      <c t="n" r="B11" s="9">
        <v>199300000</v>
      </c>
    </row>
    <row r="12" spans="1:3">
      <c t="s" r="A12" s="4">
        <v>375</v>
      </c>
    </row>
    <row r="13" spans="1:3">
      <c t="s" r="A13" s="3">
        <v>361</v>
      </c>
    </row>
    <row r="14" spans="1:3">
      <c t="s" r="A14" s="4">
        <v>376</v>
      </c>
      <c t="n" r="B14" s="9">
        <v>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72"/>
    <col customWidth="1" max="2" min="2" width="20"/>
    <col customWidth="1" max="3" min="3" width="27"/>
    <col customWidth="1" max="4" min="4" width="21"/>
    <col customWidth="1" max="5" min="5" width="20"/>
    <col customWidth="1" max="6" min="6" width="20"/>
    <col customWidth="1" max="7" min="7" width="20"/>
    <col customWidth="1" max="8" min="8" width="21"/>
    <col customWidth="1" max="9" min="9" width="21"/>
    <col customWidth="1" max="10" min="10" width="21"/>
    <col customWidth="1" max="11" min="11" width="21"/>
    <col customWidth="1" max="12" min="12" width="59"/>
    <col customWidth="1" max="13" min="13" width="21"/>
    <col customWidth="1" max="14" min="14" width="21"/>
  </cols>
  <sheetData>
    <row r="1" spans="1:14">
      <c t="s" r="A1" s="1">
        <v>377</v>
      </c>
      <c t="s" r="B1" s="2">
        <v>378</v>
      </c>
      <c t="s" r="C1" s="2">
        <v>379</v>
      </c>
      <c t="s" r="D1" s="2">
        <v>380</v>
      </c>
      <c t="s" r="E1" s="2">
        <v>381</v>
      </c>
      <c t="s" r="F1" s="2">
        <v>382</v>
      </c>
      <c t="s" r="G1" s="2">
        <v>383</v>
      </c>
      <c t="s" r="H1" s="2">
        <v>384</v>
      </c>
      <c t="s" r="I1" s="2">
        <v>385</v>
      </c>
      <c t="s" r="J1" s="2">
        <v>386</v>
      </c>
      <c t="s" r="K1" s="2">
        <v>387</v>
      </c>
      <c t="s" r="L1" s="2">
        <v>388</v>
      </c>
      <c t="s" r="M1" s="2">
        <v>389</v>
      </c>
      <c t="s" r="N1" s="2">
        <v>390</v>
      </c>
    </row>
    <row r="2" spans="1:14">
      <c t="s" r="A2" s="3">
        <v>391</v>
      </c>
    </row>
    <row r="3" spans="1:14">
      <c t="s" r="A3" s="4">
        <v>392</v>
      </c>
      <c t="n" r="N3" s="9">
        <v>30000000</v>
      </c>
    </row>
    <row r="4" spans="1:14">
      <c t="s" r="A4" s="4">
        <v>393</v>
      </c>
      <c t="n" r="M4" s="9">
        <v>4400000</v>
      </c>
    </row>
    <row r="5" spans="1:14">
      <c t="s" r="A5" s="4">
        <v>394</v>
      </c>
      <c t="n" r="N5" s="9">
        <v>20000</v>
      </c>
    </row>
    <row r="6" spans="1:14">
      <c t="s" r="A6" s="4">
        <v>395</v>
      </c>
      <c t="n" r="L6" s="9">
        <v>1200000</v>
      </c>
    </row>
    <row r="7" spans="1:14">
      <c t="s" r="A7" s="4">
        <v>396</v>
      </c>
      <c t="n" r="L7" s="9">
        <v>15900000</v>
      </c>
    </row>
    <row r="8" spans="1:14">
      <c t="n" r="A8" s="12">
        <v>2</v>
      </c>
    </row>
    <row r="9" spans="1:14">
      <c t="s" r="A9" s="3">
        <v>391</v>
      </c>
    </row>
    <row r="10" spans="1:14">
      <c t="s" r="A10" s="4">
        <v>397</v>
      </c>
      <c t="n" r="L10" s="5">
        <v>3</v>
      </c>
    </row>
    <row r="11" spans="1:14">
      <c t="s" r="A11" s="4">
        <v>398</v>
      </c>
      <c t="n" r="L11" s="5">
        <v>1</v>
      </c>
    </row>
    <row r="12" spans="1:14">
      <c t="n" r="A12" s="12">
        <v>3</v>
      </c>
    </row>
    <row r="13" spans="1:14">
      <c t="s" r="A13" s="3">
        <v>391</v>
      </c>
    </row>
    <row r="14" spans="1:14">
      <c t="s" r="A14" s="4">
        <v>397</v>
      </c>
      <c t="n" r="L14" s="5">
        <v>3</v>
      </c>
    </row>
    <row r="15" spans="1:14">
      <c t="s" r="A15" s="4">
        <v>392</v>
      </c>
      <c t="n" r="L15" s="9">
        <v>105000000</v>
      </c>
    </row>
    <row r="16" spans="1:14">
      <c t="s" r="A16" s="4">
        <v>399</v>
      </c>
      <c t="n" r="L16" s="5">
        <v>2</v>
      </c>
    </row>
    <row r="17" spans="1:14">
      <c t="s" r="A17" s="4">
        <v>400</v>
      </c>
      <c t="n" r="L17" s="5">
        <v>2</v>
      </c>
    </row>
    <row r="18" spans="1:14">
      <c t="n" r="A18" s="12">
        <v>4</v>
      </c>
    </row>
    <row r="19" spans="1:14">
      <c t="s" r="A19" s="3">
        <v>391</v>
      </c>
    </row>
    <row r="20" spans="1:14">
      <c t="s" r="A20" s="4">
        <v>400</v>
      </c>
      <c t="n" r="L20" s="5">
        <v>4</v>
      </c>
    </row>
    <row r="21" spans="1:14">
      <c t="s" r="A21" s="4">
        <v>401</v>
      </c>
      <c t="n" r="L21" s="5">
        <v>7</v>
      </c>
    </row>
    <row r="22" spans="1:14">
      <c t="s" r="A22" s="4">
        <v>402</v>
      </c>
      <c t="n" r="L22" s="9">
        <v>17000000</v>
      </c>
    </row>
    <row r="23" spans="1:14">
      <c t="s" r="A23" s="6">
        <v>403</v>
      </c>
    </row>
    <row r="24" spans="1:14">
      <c t="s" r="A24" s="3">
        <v>391</v>
      </c>
    </row>
    <row r="25" spans="1:14">
      <c t="s" r="A25" s="4">
        <v>397</v>
      </c>
      <c t="n" r="E25" s="5">
        <v>3</v>
      </c>
    </row>
    <row r="26" spans="1:14">
      <c t="s" r="A26" s="4">
        <v>399</v>
      </c>
      <c t="n" r="C26" s="5">
        <v>2</v>
      </c>
    </row>
    <row r="27" spans="1:14">
      <c t="s" r="A27" s="4">
        <v>404</v>
      </c>
      <c t="n" r="C27" s="5">
        <v>1</v>
      </c>
    </row>
    <row r="28" spans="1:14">
      <c t="s" r="A28" s="4">
        <v>405</v>
      </c>
      <c t="s" r="L28" s="4">
        <v>406</v>
      </c>
    </row>
    <row r="29" spans="1:14">
      <c t="s" r="A29" s="4">
        <v>407</v>
      </c>
      <c t="n" r="C29" s="9">
        <v>2400000</v>
      </c>
    </row>
    <row r="30" spans="1:14">
      <c t="s" r="A30" s="4">
        <v>408</v>
      </c>
      <c t="n" r="C30" s="9">
        <v>100000</v>
      </c>
    </row>
    <row r="31" spans="1:14">
      <c t="s" r="A31" s="4">
        <v>409</v>
      </c>
    </row>
    <row r="32" spans="1:14">
      <c t="s" r="A32" s="3">
        <v>391</v>
      </c>
    </row>
    <row r="33" spans="1:14">
      <c t="s" r="A33" s="4">
        <v>404</v>
      </c>
      <c t="n" r="L33" s="5">
        <v>1</v>
      </c>
    </row>
    <row r="34" spans="1:14">
      <c t="n" r="A34" s="12">
        <v>1</v>
      </c>
    </row>
    <row r="35" spans="1:14">
      <c t="s" r="A35" s="3">
        <v>391</v>
      </c>
    </row>
    <row r="36" spans="1:14">
      <c t="s" r="A36" s="4">
        <v>397</v>
      </c>
      <c t="n" r="G36" s="5">
        <v>4</v>
      </c>
    </row>
    <row r="37" spans="1:14">
      <c t="s" r="A37" s="4">
        <v>392</v>
      </c>
      <c t="n" r="H37" s="9">
        <v>12200000</v>
      </c>
      <c t="n" r="I37" s="9">
        <v>6100000</v>
      </c>
      <c t="n" r="J37" s="9">
        <v>34000000</v>
      </c>
    </row>
    <row r="38" spans="1:14">
      <c t="s" r="A38" s="4">
        <v>393</v>
      </c>
      <c t="n" r="K38" s="9">
        <v>12600000</v>
      </c>
    </row>
    <row r="39" spans="1:14">
      <c t="s" r="A39" s="4">
        <v>410</v>
      </c>
    </row>
    <row r="40" spans="1:14">
      <c t="s" r="A40" s="3">
        <v>391</v>
      </c>
    </row>
    <row r="41" spans="1:14">
      <c t="s" r="A41" s="4">
        <v>411</v>
      </c>
      <c t="n" r="L41" s="5">
        <v>5</v>
      </c>
    </row>
    <row r="42" spans="1:14">
      <c t="s" r="A42" s="4">
        <v>412</v>
      </c>
    </row>
    <row r="43" spans="1:14">
      <c t="s" r="A43" s="3">
        <v>391</v>
      </c>
    </row>
    <row r="44" spans="1:14">
      <c t="s" r="A44" s="4">
        <v>397</v>
      </c>
      <c t="n" r="F44" s="5">
        <v>4</v>
      </c>
    </row>
    <row r="45" spans="1:14">
      <c t="s" r="A45" s="4">
        <v>399</v>
      </c>
      <c t="n" r="F45" s="5">
        <v>2</v>
      </c>
    </row>
    <row r="46" spans="1:14">
      <c t="s" r="A46" s="4">
        <v>413</v>
      </c>
    </row>
    <row r="47" spans="1:14">
      <c t="s" r="A47" s="3">
        <v>391</v>
      </c>
    </row>
    <row r="48" spans="1:14">
      <c t="s" r="A48" s="4">
        <v>397</v>
      </c>
      <c t="n" r="E48" s="5">
        <v>5</v>
      </c>
    </row>
    <row r="49" spans="1:14">
      <c t="s" r="A49" s="4">
        <v>414</v>
      </c>
    </row>
    <row r="50" spans="1:14">
      <c t="s" r="A50" s="3">
        <v>391</v>
      </c>
    </row>
    <row r="51" spans="1:14">
      <c t="s" r="A51" s="4">
        <v>397</v>
      </c>
      <c t="n" r="B51" s="5">
        <v>2</v>
      </c>
    </row>
    <row r="52" spans="1:14">
      <c t="s" r="A52" s="4">
        <v>415</v>
      </c>
    </row>
    <row r="53" spans="1:14">
      <c t="s" r="A53" s="3">
        <v>391</v>
      </c>
    </row>
    <row r="54" spans="1:14">
      <c t="s" r="A54" s="4">
        <v>397</v>
      </c>
      <c t="n" r="F54" s="5">
        <v>2</v>
      </c>
    </row>
    <row r="55" spans="1:14">
      <c t="s" r="A55" s="4">
        <v>399</v>
      </c>
      <c t="n" r="F55" s="5">
        <v>1</v>
      </c>
    </row>
    <row r="56" spans="1:14">
      <c t="s" r="A56" s="4">
        <v>416</v>
      </c>
    </row>
    <row r="57" spans="1:14">
      <c t="s" r="A57" s="3">
        <v>391</v>
      </c>
    </row>
    <row r="58" spans="1:14">
      <c t="s" r="A58" s="4">
        <v>392</v>
      </c>
      <c t="n" r="D58" s="9">
        <v>500000</v>
      </c>
    </row>
    <row r="59" spans="1:14">
      <c t="s" r="A59" s="4">
        <v>417</v>
      </c>
    </row>
    <row r="60" spans="1:14">
      <c t="s" r="A60" s="3">
        <v>391</v>
      </c>
    </row>
    <row r="61" spans="1:14">
      <c t="s" r="A61" s="4">
        <v>392</v>
      </c>
      <c t="n" r="D61" s="9">
        <v>7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418</v>
      </c>
      <c t="s" r="B1" s="2">
        <v>62</v>
      </c>
      <c t="s" r="C1" s="2">
        <v>1</v>
      </c>
    </row>
    <row r="2" spans="1:6">
      <c t="s" r="B2" s="2">
        <v>2</v>
      </c>
      <c t="s" r="C2" s="2">
        <v>2</v>
      </c>
      <c t="s" r="D2" s="2">
        <v>419</v>
      </c>
      <c t="s" r="E2" s="2">
        <v>420</v>
      </c>
      <c t="s" r="F2" s="2">
        <v>421</v>
      </c>
    </row>
    <row r="3" spans="1:6">
      <c t="s" r="A3" s="3">
        <v>422</v>
      </c>
    </row>
    <row r="4" spans="1:6">
      <c t="s" r="A4" s="4">
        <v>423</v>
      </c>
      <c t="n" r="D4" s="5">
        <v>150000000</v>
      </c>
      <c t="n" r="E4" s="5">
        <v>100000000</v>
      </c>
      <c t="n" r="F4" s="5">
        <v>100000000</v>
      </c>
    </row>
    <row r="5" spans="1:6">
      <c t="s" r="A5" s="4">
        <v>424</v>
      </c>
      <c t="n" r="B5" s="5">
        <v>2430477</v>
      </c>
      <c t="n" r="C5" s="5">
        <v>5787614</v>
      </c>
    </row>
    <row r="6" spans="1:6">
      <c t="s" r="A6" s="4">
        <v>425</v>
      </c>
      <c t="n" r="B6" s="7">
        <v>35.2</v>
      </c>
      <c t="n" r="C6" s="7">
        <v>95.7</v>
      </c>
    </row>
    <row r="7" spans="1:6">
      <c t="s" r="A7" s="4">
        <v>426</v>
      </c>
      <c t="n" r="B7" s="10">
        <v>14.48</v>
      </c>
      <c t="n" r="C7" s="10">
        <v>16.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t="s" r="A1" s="1">
        <v>427</v>
      </c>
      <c t="s" r="B1" s="2">
        <v>62</v>
      </c>
      <c t="s" r="F1" s="2">
        <v>1</v>
      </c>
    </row>
    <row r="2" spans="1:8">
      <c t="s" r="B2" s="2">
        <v>2</v>
      </c>
      <c t="s" r="C2" s="2">
        <v>428</v>
      </c>
      <c t="s" r="D2" s="2">
        <v>316</v>
      </c>
      <c t="s" r="E2" s="2">
        <v>63</v>
      </c>
      <c t="s" r="F2" s="2">
        <v>2</v>
      </c>
      <c t="s" r="G2" s="2">
        <v>63</v>
      </c>
      <c t="s" r="H2" s="2">
        <v>429</v>
      </c>
    </row>
    <row r="3" spans="1:8">
      <c t="s" r="A3" s="3">
        <v>430</v>
      </c>
    </row>
    <row r="4" spans="1:8">
      <c t="s" r="A4" s="4">
        <v>431</v>
      </c>
      <c t="n" r="B4" s="9">
        <v>27700000</v>
      </c>
      <c t="n" r="E4" s="9">
        <v>31700000</v>
      </c>
      <c t="n" r="F4" s="9">
        <v>36600000</v>
      </c>
      <c t="n" r="G4" s="9">
        <v>42500000</v>
      </c>
    </row>
    <row r="5" spans="1:8">
      <c t="s" r="A5" s="4">
        <v>432</v>
      </c>
      <c t="s" r="F5" s="4">
        <v>433</v>
      </c>
    </row>
    <row r="6" spans="1:8">
      <c t="s" r="A6" s="4">
        <v>434</v>
      </c>
      <c t="n" r="B6" s="9">
        <v>25200000</v>
      </c>
      <c t="n" r="C6" s="9">
        <v>2400000</v>
      </c>
      <c t="n" r="D6" s="9">
        <v>1900000</v>
      </c>
    </row>
    <row r="7" spans="1:8">
      <c t="s" r="A7" s="4">
        <v>435</v>
      </c>
    </row>
    <row r="8" spans="1:8">
      <c t="s" r="A8" s="3">
        <v>430</v>
      </c>
    </row>
    <row r="9" spans="1:8">
      <c t="s" r="A9" s="4">
        <v>436</v>
      </c>
      <c t="n" r="B9" s="5">
        <v>2015</v>
      </c>
    </row>
    <row r="10" spans="1:8">
      <c t="s" r="A10" s="4">
        <v>437</v>
      </c>
    </row>
    <row r="11" spans="1:8">
      <c t="s" r="A11" s="3">
        <v>430</v>
      </c>
    </row>
    <row r="12" spans="1:8">
      <c t="s" r="A12" s="4">
        <v>438</v>
      </c>
      <c t="n" r="B12" s="9">
        <v>-30000000</v>
      </c>
    </row>
    <row r="13" spans="1:8">
      <c t="s" r="A13" s="4">
        <v>439</v>
      </c>
    </row>
    <row r="14" spans="1:8">
      <c t="s" r="A14" s="3">
        <v>430</v>
      </c>
    </row>
    <row r="15" spans="1:8">
      <c t="s" r="A15" s="4">
        <v>438</v>
      </c>
      <c t="n" r="B15" s="5">
        <v>-34000000</v>
      </c>
    </row>
    <row r="16" spans="1:8">
      <c t="s" r="A16" s="4">
        <v>440</v>
      </c>
    </row>
    <row r="17" spans="1:8">
      <c t="s" r="A17" s="3">
        <v>430</v>
      </c>
    </row>
    <row r="18" spans="1:8">
      <c t="s" r="A18" s="4">
        <v>434</v>
      </c>
      <c t="n" r="B18" s="9">
        <v>12500000</v>
      </c>
    </row>
    <row r="19" spans="1:8">
      <c t="s" r="A19" s="4">
        <v>441</v>
      </c>
    </row>
    <row r="20" spans="1:8">
      <c t="s" r="A20" s="3">
        <v>430</v>
      </c>
    </row>
    <row r="21" spans="1:8">
      <c t="s" r="A21" s="4">
        <v>442</v>
      </c>
      <c t="n" r="H21" s="9">
        <v>4000000</v>
      </c>
    </row>
    <row r="22" spans="1:8">
      <c t="s" r="A22" s="4">
        <v>443</v>
      </c>
    </row>
    <row r="23" spans="1:8">
      <c t="s" r="A23" s="3">
        <v>430</v>
      </c>
    </row>
    <row r="24" spans="1:8">
      <c t="s" r="A24" s="4">
        <v>442</v>
      </c>
      <c t="n" r="H24" s="9">
        <v>900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444</v>
      </c>
      <c t="s" r="B1" s="2">
        <v>62</v>
      </c>
    </row>
    <row r="2" spans="1:4">
      <c t="s" r="B2" s="2">
        <v>2</v>
      </c>
      <c t="s" r="C2" s="2">
        <v>428</v>
      </c>
      <c t="s" r="D2" s="2">
        <v>316</v>
      </c>
    </row>
    <row r="3" spans="1:4">
      <c t="s" r="A3" s="3">
        <v>430</v>
      </c>
    </row>
    <row r="4" spans="1:4">
      <c t="s" r="A4" s="4">
        <v>445</v>
      </c>
      <c t="n" r="B4" s="7">
        <v>26.5</v>
      </c>
      <c t="n" r="C4" s="7">
        <v>29.5</v>
      </c>
      <c t="n" r="D4" s="7">
        <v>30.2</v>
      </c>
    </row>
    <row r="5" spans="1:4">
      <c t="s" r="A5" s="4">
        <v>434</v>
      </c>
      <c t="n" r="B5" s="8">
        <v>25.2</v>
      </c>
      <c t="n" r="C5" s="8">
        <v>2.4</v>
      </c>
      <c t="n" r="D5" s="8">
        <v>1.9</v>
      </c>
    </row>
    <row r="6" spans="1:4">
      <c t="s" r="A6" s="4">
        <v>446</v>
      </c>
      <c t="n" r="B6" s="8">
        <v>2.7</v>
      </c>
      <c t="n" r="C6" s="8">
        <v>2.3</v>
      </c>
      <c t="n" r="D6" s="5">
        <v>3</v>
      </c>
    </row>
    <row r="7" spans="1:4">
      <c t="s" r="A7" s="4">
        <v>447</v>
      </c>
      <c t="n" r="B7" s="8">
        <v>-0.2</v>
      </c>
      <c t="n" r="C7" s="8">
        <v>-0.5</v>
      </c>
      <c t="n" r="D7" s="8">
        <v>-0.2</v>
      </c>
    </row>
    <row r="8" spans="1:4">
      <c t="s" r="A8" s="4">
        <v>448</v>
      </c>
      <c t="n" r="B8" s="8">
        <v>-32.8</v>
      </c>
      <c t="n" r="C8" s="8">
        <v>-7.2</v>
      </c>
      <c t="n" r="D8" s="8">
        <v>-4.6</v>
      </c>
    </row>
    <row r="9" spans="1:4">
      <c t="s" r="A9" s="4">
        <v>449</v>
      </c>
      <c t="n" r="B9" s="8">
        <v>-0.7</v>
      </c>
      <c t="n" r="D9" s="8">
        <v>-0.8</v>
      </c>
    </row>
    <row r="10" spans="1:4">
      <c t="s" r="A10" s="4">
        <v>450</v>
      </c>
      <c t="n" r="B10" s="8">
        <v>20.7</v>
      </c>
      <c t="n" r="C10" s="8">
        <v>26.5</v>
      </c>
      <c t="n" r="D10" s="8">
        <v>29.5</v>
      </c>
    </row>
    <row r="11" spans="1:4">
      <c t="s" r="A11" s="4">
        <v>451</v>
      </c>
    </row>
    <row r="12" spans="1:4">
      <c t="s" r="A12" s="3">
        <v>430</v>
      </c>
    </row>
    <row r="13" spans="1:4">
      <c t="s" r="A13" s="4">
        <v>445</v>
      </c>
      <c t="n" r="B13" s="8">
        <v>26.1</v>
      </c>
      <c t="n" r="C13" s="5">
        <v>28</v>
      </c>
      <c t="n" r="D13" s="8">
        <v>28.7</v>
      </c>
    </row>
    <row r="14" spans="1:4">
      <c t="s" r="A14" s="4">
        <v>434</v>
      </c>
      <c t="n" r="B14" s="8">
        <v>2.9</v>
      </c>
      <c t="n" r="C14" s="8">
        <v>1.1</v>
      </c>
      <c t="n" r="D14" s="8">
        <v>2.2</v>
      </c>
    </row>
    <row r="15" spans="1:4">
      <c t="s" r="A15" s="4">
        <v>447</v>
      </c>
      <c t="n" r="B15" s="8">
        <v>-0.2</v>
      </c>
      <c t="n" r="C15" s="8">
        <v>-0.5</v>
      </c>
      <c t="n" r="D15" s="8">
        <v>-0.2</v>
      </c>
    </row>
    <row r="16" spans="1:4">
      <c t="s" r="A16" s="4">
        <v>448</v>
      </c>
      <c t="n" r="B16" s="8">
        <v>-19.6</v>
      </c>
      <c t="n" r="C16" s="8">
        <v>-2.3</v>
      </c>
      <c t="n" r="D16" s="8">
        <v>-2.1</v>
      </c>
    </row>
    <row r="17" spans="1:4">
      <c t="s" r="A17" s="4">
        <v>449</v>
      </c>
      <c t="n" r="B17" s="8">
        <v>-0.7</v>
      </c>
      <c t="n" r="C17" s="8">
        <v>-0.2</v>
      </c>
      <c t="n" r="D17" s="8">
        <v>-0.6</v>
      </c>
    </row>
    <row r="18" spans="1:4">
      <c t="s" r="A18" s="4">
        <v>450</v>
      </c>
      <c t="n" r="B18" s="8">
        <v>8.5</v>
      </c>
      <c t="n" r="C18" s="8">
        <v>26.1</v>
      </c>
      <c t="n" r="D18" s="5">
        <v>28</v>
      </c>
    </row>
    <row r="19" spans="1:4">
      <c t="s" r="A19" s="4">
        <v>452</v>
      </c>
    </row>
    <row r="20" spans="1:4">
      <c t="s" r="A20" s="3">
        <v>430</v>
      </c>
    </row>
    <row r="21" spans="1:4">
      <c t="s" r="A21" s="4">
        <v>434</v>
      </c>
      <c t="n" r="B21" s="5">
        <v>1</v>
      </c>
      <c t="n" r="C21" s="8">
        <v>0.3</v>
      </c>
      <c t="n" r="D21" s="8">
        <v>-0.5</v>
      </c>
    </row>
    <row r="22" spans="1:4">
      <c t="s" r="A22" s="4">
        <v>448</v>
      </c>
      <c t="n" r="B22" s="5">
        <v>-1</v>
      </c>
      <c t="n" r="C22" s="8">
        <v>-0.3</v>
      </c>
      <c t="n" r="D22" s="8">
        <v>0.5</v>
      </c>
    </row>
    <row r="23" spans="1:4">
      <c t="s" r="A23" s="4">
        <v>453</v>
      </c>
    </row>
    <row r="24" spans="1:4">
      <c t="s" r="A24" s="3">
        <v>430</v>
      </c>
    </row>
    <row r="25" spans="1:4">
      <c t="s" r="A25" s="4">
        <v>445</v>
      </c>
      <c t="n" r="B25" s="8">
        <v>0.4</v>
      </c>
      <c t="n" r="C25" s="8">
        <v>0.4</v>
      </c>
      <c t="n" r="D25" s="8">
        <v>0.4</v>
      </c>
    </row>
    <row r="26" spans="1:4">
      <c t="s" r="A26" s="4">
        <v>434</v>
      </c>
      <c t="n" r="B26" s="8">
        <v>8.6</v>
      </c>
      <c t="n" r="C26" s="5">
        <v>1</v>
      </c>
      <c t="n" r="D26" s="8">
        <v>0.2</v>
      </c>
    </row>
    <row r="27" spans="1:4">
      <c t="s" r="A27" s="4">
        <v>448</v>
      </c>
      <c t="n" r="B27" s="5">
        <v>-9</v>
      </c>
      <c t="n" r="C27" s="8">
        <v>-1.2</v>
      </c>
    </row>
    <row r="28" spans="1:4">
      <c t="s" r="A28" s="4">
        <v>449</v>
      </c>
      <c t="n" r="C28" s="8">
        <v>0.2</v>
      </c>
      <c t="n" r="D28" s="8">
        <v>-0.2</v>
      </c>
    </row>
    <row r="29" spans="1:4">
      <c t="s" r="A29" s="4">
        <v>450</v>
      </c>
      <c t="n" r="C29" s="8">
        <v>0.4</v>
      </c>
      <c t="n" r="D29" s="8">
        <v>0.4</v>
      </c>
    </row>
    <row r="30" spans="1:4">
      <c t="s" r="A30" s="4">
        <v>454</v>
      </c>
    </row>
    <row r="31" spans="1:4">
      <c t="s" r="A31" s="3">
        <v>430</v>
      </c>
    </row>
    <row r="32" spans="1:4">
      <c t="s" r="A32" s="4">
        <v>445</v>
      </c>
      <c t="n" r="C32" s="8">
        <v>1.1</v>
      </c>
      <c t="n" r="D32" s="8">
        <v>1.1</v>
      </c>
    </row>
    <row r="33" spans="1:4">
      <c t="s" r="A33" s="4">
        <v>446</v>
      </c>
      <c t="n" r="B33" s="8">
        <v>2.7</v>
      </c>
      <c t="n" r="C33" s="8">
        <v>2.3</v>
      </c>
      <c t="n" r="D33" s="5">
        <v>3</v>
      </c>
    </row>
    <row r="34" spans="1:4">
      <c t="s" r="A34" s="4">
        <v>448</v>
      </c>
      <c t="n" r="B34" s="8">
        <v>-2.7</v>
      </c>
      <c t="n" r="C34" s="7">
        <v>-3.4</v>
      </c>
      <c t="n" r="D34" s="5">
        <v>-3</v>
      </c>
    </row>
    <row r="35" spans="1:4">
      <c t="s" r="A35" s="4">
        <v>450</v>
      </c>
      <c t="n" r="D35" s="7">
        <v>1.1</v>
      </c>
    </row>
    <row r="36" spans="1:4">
      <c t="s" r="A36" s="4">
        <v>455</v>
      </c>
    </row>
    <row r="37" spans="1:4">
      <c t="s" r="A37" s="3">
        <v>430</v>
      </c>
    </row>
    <row r="38" spans="1:4">
      <c t="s" r="A38" s="4">
        <v>434</v>
      </c>
      <c t="n" r="B38" s="8">
        <v>0.2</v>
      </c>
    </row>
    <row r="39" spans="1:4">
      <c t="s" r="A39" s="4">
        <v>448</v>
      </c>
      <c t="n" r="B39" s="8">
        <v>-0.1</v>
      </c>
    </row>
    <row r="40" spans="1:4">
      <c t="s" r="A40" s="4">
        <v>450</v>
      </c>
      <c t="n" r="B40" s="8">
        <v>0.1</v>
      </c>
    </row>
    <row r="41" spans="1:4">
      <c t="s" r="A41" s="4">
        <v>456</v>
      </c>
    </row>
    <row r="42" spans="1:4">
      <c t="s" r="A42" s="3">
        <v>430</v>
      </c>
    </row>
    <row r="43" spans="1:4">
      <c t="s" r="A43" s="4">
        <v>434</v>
      </c>
      <c t="n" r="B43" s="8">
        <v>12.5</v>
      </c>
    </row>
    <row r="44" spans="1:4">
      <c t="s" r="A44" s="4">
        <v>448</v>
      </c>
      <c t="n" r="B44" s="8">
        <v>-0.4</v>
      </c>
    </row>
    <row r="45" spans="1:4">
      <c t="s" r="A45" s="4">
        <v>450</v>
      </c>
      <c t="n" r="B45" s="7">
        <v>1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7</v>
      </c>
      <c t="s" r="B1" s="2">
        <v>62</v>
      </c>
      <c t="s" r="D1" s="2">
        <v>1</v>
      </c>
    </row>
    <row r="2" spans="1:5">
      <c t="s" r="B2" s="2">
        <v>2</v>
      </c>
      <c t="s" r="C2" s="2">
        <v>63</v>
      </c>
      <c t="s" r="D2" s="2">
        <v>2</v>
      </c>
      <c t="s" r="E2" s="2">
        <v>63</v>
      </c>
    </row>
    <row r="3" spans="1:5">
      <c t="s" r="A3" s="3">
        <v>458</v>
      </c>
    </row>
    <row r="4" spans="1:5">
      <c t="s" r="A4" s="4">
        <v>84</v>
      </c>
      <c t="n" r="B4" s="7">
        <v>-8.199999999999999</v>
      </c>
      <c t="n" r="C4" s="9">
        <v>-1</v>
      </c>
      <c t="n" r="D4" s="9">
        <v>-8</v>
      </c>
      <c t="n" r="E4" s="7">
        <v>7.5</v>
      </c>
    </row>
    <row r="5" spans="1:5">
      <c t="s" r="A5" s="4">
        <v>459</v>
      </c>
      <c t="n" r="B5" s="8">
        <v>114.6</v>
      </c>
      <c t="n" r="C5" s="8">
        <v>119.5</v>
      </c>
      <c t="n" r="D5" s="5">
        <v>116</v>
      </c>
      <c t="n" r="E5" s="8">
        <v>122.5</v>
      </c>
    </row>
    <row r="6" spans="1:5">
      <c t="s" r="A6" s="4">
        <v>460</v>
      </c>
      <c t="n" r="E6" s="8">
        <v>1.9</v>
      </c>
    </row>
    <row r="7" spans="1:5">
      <c t="s" r="A7" s="4">
        <v>461</v>
      </c>
      <c t="n" r="B7" s="8">
        <v>114.6</v>
      </c>
      <c t="n" r="C7" s="8">
        <v>119.5</v>
      </c>
      <c t="n" r="D7" s="5">
        <v>116</v>
      </c>
      <c t="n" r="E7" s="8">
        <v>124.4</v>
      </c>
    </row>
    <row r="8" spans="1:5">
      <c t="s" r="A8" s="4">
        <v>462</v>
      </c>
      <c t="n" r="B8" s="10">
        <v>-0.07000000000000001</v>
      </c>
      <c t="n" r="C8" s="10">
        <v>-0.01</v>
      </c>
      <c t="n" r="D8" s="10">
        <v>-0.07000000000000001</v>
      </c>
      <c t="n" r="E8" s="10">
        <v>0.06</v>
      </c>
    </row>
    <row r="9" spans="1:5">
      <c t="s" r="A9" s="4">
        <v>463</v>
      </c>
      <c t="n" r="B9" s="10">
        <v>-0.07000000000000001</v>
      </c>
      <c t="n" r="C9" s="10">
        <v>-0.01</v>
      </c>
      <c t="n" r="D9" s="10">
        <v>-0.07000000000000001</v>
      </c>
      <c t="n" r="E9" s="10">
        <v>0.06</v>
      </c>
    </row>
    <row r="10" spans="1:5">
      <c t="s" r="A10" s="4">
        <v>464</v>
      </c>
      <c t="n" r="B10" s="8">
        <v>3.7</v>
      </c>
      <c t="n" r="C10" s="8">
        <v>2.6</v>
      </c>
      <c t="n" r="D10" s="8">
        <v>2.5</v>
      </c>
      <c t="n" r="E10" s="8">
        <v>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62</v>
      </c>
      <c t="s" r="D1" s="2">
        <v>1</v>
      </c>
    </row>
    <row r="2" spans="1:5">
      <c t="s" r="B2" s="2">
        <v>2</v>
      </c>
      <c t="s" r="C2" s="2">
        <v>63</v>
      </c>
      <c t="s" r="D2" s="2">
        <v>2</v>
      </c>
      <c t="s" r="E2" s="2">
        <v>63</v>
      </c>
    </row>
    <row r="3" spans="1:5">
      <c t="s" r="A3" s="3">
        <v>466</v>
      </c>
    </row>
    <row r="4" spans="1:5">
      <c t="s" r="A4" s="4">
        <v>76</v>
      </c>
      <c t="n" r="B4" s="7">
        <v>-27.7</v>
      </c>
      <c t="n" r="C4" s="7">
        <v>-31.7</v>
      </c>
      <c t="n" r="D4" s="7">
        <v>-36.6</v>
      </c>
      <c t="n" r="E4" s="7">
        <v>-42.5</v>
      </c>
    </row>
    <row r="5" spans="1:5">
      <c t="s" r="A5" s="4">
        <v>467</v>
      </c>
      <c t="n" r="B5" s="8">
        <v>-47.9</v>
      </c>
      <c t="n" r="C5" s="8">
        <v>-53.8</v>
      </c>
      <c t="n" r="D5" s="8">
        <v>-158.4</v>
      </c>
      <c t="n" r="E5" s="8">
        <v>-164.3</v>
      </c>
    </row>
    <row r="6" spans="1:5">
      <c t="s" r="A6" s="4">
        <v>77</v>
      </c>
      <c t="n" r="E6" s="8">
        <v>-4.4</v>
      </c>
    </row>
    <row r="7" spans="1:5">
      <c t="s" r="A7" s="4">
        <v>468</v>
      </c>
      <c t="n" r="B7" s="8">
        <v>-40.4</v>
      </c>
      <c t="n" r="C7" s="8">
        <v>-41.6</v>
      </c>
      <c t="n" r="D7" s="8">
        <v>-124.4</v>
      </c>
      <c t="n" r="E7" s="8">
        <v>-125.7</v>
      </c>
    </row>
    <row r="8" spans="1:5">
      <c t="s" r="A8" s="4">
        <v>469</v>
      </c>
      <c t="n" r="B8" s="8">
        <v>342.1</v>
      </c>
      <c t="n" r="C8" s="8">
        <v>381.1</v>
      </c>
      <c t="n" r="D8" s="5">
        <v>1053</v>
      </c>
      <c t="n" r="E8" s="8">
        <v>1096.8</v>
      </c>
    </row>
    <row r="9" spans="1:5">
      <c t="s" r="A9" s="4">
        <v>80</v>
      </c>
      <c t="n" r="B9" s="8">
        <v>-2.9</v>
      </c>
      <c t="n" r="C9" s="8">
        <v>3.6</v>
      </c>
      <c t="n" r="D9" s="8">
        <v>6.7</v>
      </c>
      <c t="n" r="E9" s="8">
        <v>15.8</v>
      </c>
    </row>
    <row r="10" spans="1:5">
      <c t="s" r="A10" s="4">
        <v>81</v>
      </c>
      <c t="n" r="B10" s="8">
        <v>1.4</v>
      </c>
      <c t="n" r="C10" s="8">
        <v>1.5</v>
      </c>
      <c t="n" r="D10" s="8">
        <v>4.2</v>
      </c>
      <c t="n" r="E10" s="8">
        <v>5.2</v>
      </c>
    </row>
    <row r="11" spans="1:5">
      <c t="s" r="A11" s="4">
        <v>82</v>
      </c>
      <c t="n" r="B11" s="8">
        <v>-4.3</v>
      </c>
      <c t="n" r="C11" s="8">
        <v>2.1</v>
      </c>
      <c t="n" r="D11" s="8">
        <v>2.5</v>
      </c>
      <c t="n" r="E11" s="8">
        <v>10.6</v>
      </c>
    </row>
    <row r="12" spans="1:5">
      <c t="s" r="A12" s="4">
        <v>470</v>
      </c>
    </row>
    <row r="13" spans="1:5">
      <c t="s" r="A13" s="3">
        <v>466</v>
      </c>
    </row>
    <row r="14" spans="1:5">
      <c t="s" r="A14" s="4">
        <v>76</v>
      </c>
      <c t="n" r="B14" s="8">
        <v>-27.7</v>
      </c>
      <c t="n" r="C14" s="8">
        <v>-31.7</v>
      </c>
      <c t="n" r="D14" s="8">
        <v>-36.6</v>
      </c>
      <c t="n" r="E14" s="8">
        <v>-42.5</v>
      </c>
    </row>
    <row r="15" spans="1:5">
      <c t="s" r="A15" s="4">
        <v>471</v>
      </c>
      <c t="n" r="B15" s="8">
        <v>-0.8</v>
      </c>
      <c t="n" r="C15" s="8">
        <v>-1.8</v>
      </c>
      <c t="n" r="D15" s="8">
        <v>-8.800000000000001</v>
      </c>
      <c t="n" r="E15" s="8">
        <v>-1.8</v>
      </c>
    </row>
    <row r="16" spans="1:5">
      <c t="s" r="A16" s="4">
        <v>472</v>
      </c>
      <c t="n" r="B16" s="5">
        <v>-1</v>
      </c>
      <c t="n" r="D16" s="8">
        <v>-5.6</v>
      </c>
    </row>
    <row r="17" spans="1:5">
      <c t="s" r="A17" s="4">
        <v>467</v>
      </c>
      <c t="n" r="B17" s="8">
        <v>-42.4</v>
      </c>
      <c t="n" r="C17" s="8">
        <v>-47.8</v>
      </c>
      <c t="n" r="D17" s="8">
        <v>-140.4</v>
      </c>
      <c t="n" r="E17" s="5">
        <v>-145</v>
      </c>
    </row>
    <row r="18" spans="1:5">
      <c t="s" r="A18" s="4">
        <v>77</v>
      </c>
      <c t="n" r="E18" s="8">
        <v>-4.4</v>
      </c>
    </row>
    <row r="19" spans="1:5">
      <c t="s" r="A19" s="4">
        <v>468</v>
      </c>
      <c t="n" r="B19" s="8">
        <v>-3.7</v>
      </c>
      <c t="n" r="C19" s="8">
        <v>-4.9</v>
      </c>
      <c t="n" r="D19" s="8">
        <v>-11.5</v>
      </c>
      <c t="n" r="E19" s="5">
        <v>-12</v>
      </c>
    </row>
    <row r="20" spans="1:5">
      <c t="s" r="A20" s="4">
        <v>473</v>
      </c>
    </row>
    <row r="21" spans="1:5">
      <c t="s" r="A21" s="3">
        <v>466</v>
      </c>
    </row>
    <row r="22" spans="1:5">
      <c t="s" r="A22" s="4">
        <v>469</v>
      </c>
      <c t="n" r="B22" s="5">
        <v>194</v>
      </c>
      <c t="n" r="C22" s="8">
        <v>219.8</v>
      </c>
      <c t="n" r="D22" s="8">
        <v>615.5</v>
      </c>
      <c t="n" r="E22" s="8">
        <v>642.2</v>
      </c>
    </row>
    <row r="23" spans="1:5">
      <c t="s" r="A23" s="4">
        <v>80</v>
      </c>
      <c t="n" r="B23" s="8">
        <v>40.7</v>
      </c>
      <c t="n" r="C23" s="8">
        <v>52.9</v>
      </c>
      <c t="n" r="D23" s="8">
        <v>134.1</v>
      </c>
      <c t="n" r="E23" s="8">
        <v>139.7</v>
      </c>
    </row>
    <row r="24" spans="1:5">
      <c t="s" r="A24" s="4">
        <v>474</v>
      </c>
    </row>
    <row r="25" spans="1:5">
      <c t="s" r="A25" s="3">
        <v>466</v>
      </c>
    </row>
    <row r="26" spans="1:5">
      <c t="s" r="A26" s="4">
        <v>469</v>
      </c>
      <c t="n" r="B26" s="8">
        <v>103.2</v>
      </c>
      <c t="n" r="C26" s="8">
        <v>107.7</v>
      </c>
      <c t="n" r="D26" s="8">
        <v>296.1</v>
      </c>
      <c t="n" r="E26" s="8">
        <v>304.6</v>
      </c>
    </row>
    <row r="27" spans="1:5">
      <c t="s" r="A27" s="4">
        <v>80</v>
      </c>
      <c t="n" r="B27" s="8">
        <v>21.5</v>
      </c>
      <c t="n" r="C27" s="8">
        <v>23.6</v>
      </c>
      <c t="n" r="D27" s="8">
        <v>44.4</v>
      </c>
      <c t="n" r="E27" s="8">
        <v>47.5</v>
      </c>
    </row>
    <row r="28" spans="1:5">
      <c t="s" r="A28" s="4">
        <v>475</v>
      </c>
    </row>
    <row r="29" spans="1:5">
      <c t="s" r="A29" s="3">
        <v>466</v>
      </c>
    </row>
    <row r="30" spans="1:5">
      <c t="s" r="A30" s="4">
        <v>469</v>
      </c>
      <c t="n" r="B30" s="8">
        <v>44.9</v>
      </c>
      <c t="n" r="C30" s="8">
        <v>53.6</v>
      </c>
      <c t="n" r="D30" s="8">
        <v>141.4</v>
      </c>
      <c t="n" r="E30" s="5">
        <v>150</v>
      </c>
    </row>
    <row r="31" spans="1:5">
      <c t="s" r="A31" s="4">
        <v>80</v>
      </c>
      <c t="n" r="B31" s="7">
        <v>10.5</v>
      </c>
      <c t="n" r="C31" s="7">
        <v>13.3</v>
      </c>
      <c t="n" r="D31" s="7">
        <v>31.1</v>
      </c>
      <c t="n" r="E31" s="7">
        <v>3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2</v>
      </c>
      <c t="s" r="C1" s="2">
        <v>62</v>
      </c>
      <c t="s" r="E1" s="2">
        <v>1</v>
      </c>
    </row>
    <row r="2" spans="1:6">
      <c t="s" r="C2" s="2">
        <v>2</v>
      </c>
      <c t="s" r="D2" s="2">
        <v>63</v>
      </c>
      <c t="s" r="E2" s="2">
        <v>2</v>
      </c>
      <c t="s" r="F2" s="2">
        <v>63</v>
      </c>
    </row>
    <row r="3" spans="1:6">
      <c t="s" r="A3" s="4">
        <v>93</v>
      </c>
      <c t="s" r="B3" s="4">
        <v>92</v>
      </c>
      <c t="n" r="C3" s="7">
        <v>3.2</v>
      </c>
      <c t="n" r="D3" s="7">
        <v>-1.7</v>
      </c>
      <c t="n" r="E3" s="7">
        <v>2.6</v>
      </c>
      <c t="n" r="F3" s="7">
        <v>-6.7</v>
      </c>
    </row>
    <row r="4" spans="1:6">
      <c t="s" r="A4" s="4">
        <v>103</v>
      </c>
      <c t="n" r="C4" s="8">
        <v>-0.8</v>
      </c>
    </row>
    <row r="5" spans="1:6">
      <c t="s" r="A5" s="4">
        <v>64</v>
      </c>
    </row>
    <row r="6" spans="1:6">
      <c t="s" r="A6" s="4">
        <v>93</v>
      </c>
      <c t="n" r="C6" s="8">
        <v>-1.1</v>
      </c>
      <c t="n" r="D6" s="8">
        <v>-0.6</v>
      </c>
      <c t="n" r="E6" s="8">
        <v>-5.2</v>
      </c>
      <c t="n" r="F6" s="8">
        <v>0.2</v>
      </c>
    </row>
    <row r="7" spans="1:6">
      <c t="s" r="A7" s="4">
        <v>104</v>
      </c>
    </row>
    <row r="8" spans="1:6">
      <c t="s" r="A8" s="4">
        <v>93</v>
      </c>
      <c t="n" r="C8" s="5">
        <v>3</v>
      </c>
      <c t="n" r="D8" s="8">
        <v>-0.9</v>
      </c>
      <c t="n" r="E8" s="5">
        <v>6</v>
      </c>
      <c t="n" r="F8" s="8">
        <v>-5.2</v>
      </c>
    </row>
    <row r="9" spans="1:6">
      <c t="s" r="A9" s="4">
        <v>74</v>
      </c>
    </row>
    <row r="10" spans="1:6">
      <c t="s" r="A10" s="4">
        <v>93</v>
      </c>
      <c t="n" r="D10" s="7">
        <v>-0.2</v>
      </c>
      <c t="n" r="F10" s="7">
        <v>-1.7</v>
      </c>
    </row>
    <row r="11" spans="1:6">
      <c t="s" r="A11" s="4">
        <v>73</v>
      </c>
    </row>
    <row r="12" spans="1:6">
      <c t="s" r="A12" s="4">
        <v>93</v>
      </c>
      <c t="n" r="E12" s="8">
        <v>0.5</v>
      </c>
    </row>
    <row r="13" spans="1:6">
      <c t="s" r="A13" s="4">
        <v>76</v>
      </c>
    </row>
    <row r="14" spans="1:6">
      <c t="s" r="A14" s="4">
        <v>93</v>
      </c>
      <c t="n" r="C14" s="7">
        <v>1.3</v>
      </c>
      <c t="n" r="E14" s="7">
        <v>1.3</v>
      </c>
    </row>
    <row r="15" spans="1:6">
      <c t="n" r="A15"/>
    </row>
    <row r="16" spans="1:6">
      <c t="s" r="A16" s="4">
        <v>92</v>
      </c>
      <c t="s" r="B16" s="4">
        <v>101</v>
      </c>
    </row>
  </sheetData>
  <mergeCells count="5">
    <mergeCell ref="A1:B2"/>
    <mergeCell ref="C1:D1"/>
    <mergeCell ref="E1:F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63</v>
      </c>
    </row>
    <row r="3" spans="1:3">
      <c t="s" r="A3" s="3">
        <v>106</v>
      </c>
    </row>
    <row r="4" spans="1:3">
      <c t="s" r="A4" s="4">
        <v>84</v>
      </c>
      <c t="n" r="B4" s="9">
        <v>-8</v>
      </c>
      <c t="n" r="C4" s="7">
        <v>7.5</v>
      </c>
    </row>
    <row r="5" spans="1:3">
      <c t="s" r="A5" s="3">
        <v>107</v>
      </c>
    </row>
    <row r="6" spans="1:3">
      <c t="s" r="A6" s="4">
        <v>108</v>
      </c>
      <c t="n" r="B6" s="5">
        <v>103</v>
      </c>
      <c t="n" r="C6" s="8">
        <v>102.5</v>
      </c>
    </row>
    <row r="7" spans="1:3">
      <c t="s" r="A7" s="4">
        <v>109</v>
      </c>
      <c t="n" r="B7" s="8">
        <v>23.6</v>
      </c>
      <c t="n" r="C7" s="5">
        <v>25</v>
      </c>
    </row>
    <row r="8" spans="1:3">
      <c t="s" r="A8" s="4">
        <v>110</v>
      </c>
      <c t="n" r="B8" s="8">
        <v>0.8</v>
      </c>
      <c t="n" r="C8" s="8">
        <v>1.5</v>
      </c>
    </row>
    <row r="9" spans="1:3">
      <c t="s" r="A9" s="4">
        <v>111</v>
      </c>
      <c t="n" r="B9" s="8">
        <v>1.1</v>
      </c>
      <c t="n" r="C9" s="8">
        <v>0.9</v>
      </c>
    </row>
    <row r="10" spans="1:3">
      <c t="s" r="A10" s="4">
        <v>112</v>
      </c>
      <c t="n" r="C10" s="8">
        <v>-1.4</v>
      </c>
    </row>
    <row r="11" spans="1:3">
      <c t="s" r="A11" s="4">
        <v>78</v>
      </c>
      <c t="n" r="B11" s="8">
        <v>0.6</v>
      </c>
    </row>
    <row r="12" spans="1:3">
      <c t="s" r="A12" s="4">
        <v>113</v>
      </c>
      <c t="n" r="B12" s="8">
        <v>0.7</v>
      </c>
      <c t="n" r="C12" s="8">
        <v>1.9</v>
      </c>
    </row>
    <row r="13" spans="1:3">
      <c t="s" r="A13" s="4">
        <v>114</v>
      </c>
      <c t="n" r="B13" s="8">
        <v>-0.3</v>
      </c>
      <c t="n" r="C13" s="8">
        <v>-5.9</v>
      </c>
    </row>
    <row r="14" spans="1:3">
      <c t="s" r="A14" s="4">
        <v>77</v>
      </c>
      <c t="n" r="C14" s="8">
        <v>4.4</v>
      </c>
    </row>
    <row r="15" spans="1:3">
      <c t="s" r="A15" s="3">
        <v>115</v>
      </c>
    </row>
    <row r="16" spans="1:3">
      <c t="s" r="A16" s="4">
        <v>116</v>
      </c>
      <c t="n" r="B16" s="8">
        <v>-33.9</v>
      </c>
      <c t="n" r="C16" s="8">
        <v>-13.7</v>
      </c>
    </row>
    <row r="17" spans="1:3">
      <c t="s" r="A17" s="4">
        <v>117</v>
      </c>
      <c t="n" r="B17" s="8">
        <v>-39.1</v>
      </c>
      <c t="n" r="C17" s="8">
        <v>-24.2</v>
      </c>
    </row>
    <row r="18" spans="1:3">
      <c t="s" r="A18" s="4">
        <v>32</v>
      </c>
      <c t="n" r="B18" s="8">
        <v>-5.1</v>
      </c>
      <c t="n" r="C18" s="8">
        <v>0.8</v>
      </c>
    </row>
    <row r="19" spans="1:3">
      <c t="s" r="A19" s="4">
        <v>41</v>
      </c>
      <c t="n" r="B19" s="8">
        <v>12.6</v>
      </c>
      <c t="n" r="C19" s="8">
        <v>16.4</v>
      </c>
    </row>
    <row r="20" spans="1:3">
      <c t="s" r="A20" s="4">
        <v>42</v>
      </c>
      <c t="n" r="B20" s="8">
        <v>-19.7</v>
      </c>
      <c t="n" r="C20" s="5">
        <v>13</v>
      </c>
    </row>
    <row r="21" spans="1:3">
      <c t="s" r="A21" s="4">
        <v>118</v>
      </c>
      <c t="n" r="B21" s="8">
        <v>3.4</v>
      </c>
      <c t="n" r="C21" s="8">
        <v>18.7</v>
      </c>
    </row>
    <row r="22" spans="1:3">
      <c t="s" r="A22" s="4">
        <v>119</v>
      </c>
      <c t="n" r="B22" s="8">
        <v>39.7</v>
      </c>
      <c t="n" r="C22" s="8">
        <v>147.4</v>
      </c>
    </row>
    <row r="23" spans="1:3">
      <c t="s" r="A23" s="3">
        <v>120</v>
      </c>
    </row>
    <row r="24" spans="1:3">
      <c t="s" r="A24" s="4">
        <v>121</v>
      </c>
      <c t="n" r="B24" s="8">
        <v>-50.8</v>
      </c>
      <c t="n" r="C24" s="8">
        <v>-41.3</v>
      </c>
    </row>
    <row r="25" spans="1:3">
      <c t="s" r="A25" s="4">
        <v>122</v>
      </c>
      <c t="n" r="B25" s="8">
        <v>7.1</v>
      </c>
    </row>
    <row r="26" spans="1:3">
      <c t="s" r="A26" s="4">
        <v>123</v>
      </c>
      <c t="n" r="B26" s="5">
        <v>-1</v>
      </c>
      <c t="n" r="C26" s="8">
        <v>-1.8</v>
      </c>
    </row>
    <row r="27" spans="1:3">
      <c t="s" r="A27" s="4">
        <v>124</v>
      </c>
      <c t="n" r="B27" s="8">
        <v>0.1</v>
      </c>
    </row>
    <row r="28" spans="1:3">
      <c t="s" r="A28" s="4">
        <v>125</v>
      </c>
      <c t="n" r="C28" s="8">
        <v>2.1</v>
      </c>
    </row>
    <row r="29" spans="1:3">
      <c t="s" r="A29" s="4">
        <v>126</v>
      </c>
      <c t="n" r="C29" s="8">
        <v>-56.6</v>
      </c>
    </row>
    <row r="30" spans="1:3">
      <c t="s" r="A30" s="4">
        <v>127</v>
      </c>
      <c t="n" r="B30" s="8">
        <v>-44.6</v>
      </c>
      <c t="n" r="C30" s="8">
        <v>-97.59999999999999</v>
      </c>
    </row>
    <row r="31" spans="1:3">
      <c t="s" r="A31" s="3">
        <v>128</v>
      </c>
    </row>
    <row r="32" spans="1:3">
      <c t="s" r="A32" s="4">
        <v>129</v>
      </c>
      <c t="n" r="C32" s="5">
        <v>-200</v>
      </c>
    </row>
    <row r="33" spans="1:3">
      <c t="s" r="A33" s="4">
        <v>130</v>
      </c>
      <c t="n" r="C33" s="5">
        <v>200</v>
      </c>
    </row>
    <row r="34" spans="1:3">
      <c t="s" r="A34" s="4">
        <v>131</v>
      </c>
      <c t="n" r="B34" s="8">
        <v>1.4</v>
      </c>
      <c t="n" r="C34" s="8">
        <v>1.4</v>
      </c>
    </row>
    <row r="35" spans="1:3">
      <c t="s" r="A35" s="4">
        <v>132</v>
      </c>
      <c t="n" r="B35" s="8">
        <v>-95.7</v>
      </c>
      <c t="n" r="C35" s="8">
        <v>-124.6</v>
      </c>
    </row>
    <row r="36" spans="1:3">
      <c t="s" r="A36" s="4">
        <v>133</v>
      </c>
      <c t="n" r="B36" s="8">
        <v>-10.7</v>
      </c>
      <c t="n" r="C36" s="8">
        <v>-7.7</v>
      </c>
    </row>
    <row r="37" spans="1:3">
      <c t="s" r="A37" s="4">
        <v>134</v>
      </c>
      <c t="n" r="B37" s="8">
        <v>-0.1</v>
      </c>
      <c t="n" r="C37" s="8">
        <v>-1.7</v>
      </c>
    </row>
    <row r="38" spans="1:3">
      <c t="s" r="A38" s="4">
        <v>135</v>
      </c>
      <c t="n" r="B38" s="8">
        <v>-105.1</v>
      </c>
      <c t="n" r="C38" s="8">
        <v>-132.6</v>
      </c>
    </row>
    <row r="39" spans="1:3">
      <c t="s" r="A39" s="4">
        <v>136</v>
      </c>
      <c t="n" r="B39" s="5">
        <v>-110</v>
      </c>
      <c t="n" r="C39" s="8">
        <v>-82.8</v>
      </c>
    </row>
    <row r="40" spans="1:3">
      <c t="s" r="A40" s="4">
        <v>137</v>
      </c>
      <c t="n" r="B40" s="8">
        <v>352.9</v>
      </c>
      <c t="n" r="C40" s="8">
        <v>417.8</v>
      </c>
    </row>
    <row r="41" spans="1:3">
      <c t="s" r="A41" s="4">
        <v>138</v>
      </c>
      <c t="n" r="B41" s="7">
        <v>242.9</v>
      </c>
      <c t="n" r="C41" s="9">
        <v>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39</v>
      </c>
      <c t="s" r="B1" s="2">
        <v>1</v>
      </c>
    </row>
    <row r="2" spans="1:2">
      <c t="s" r="B2" s="2">
        <v>2</v>
      </c>
    </row>
    <row r="3" spans="1:2">
      <c t="s" r="A3" s="4">
        <v>139</v>
      </c>
      <c t="s" r="B3"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41</v>
      </c>
      <c t="s" r="B1" s="2">
        <v>1</v>
      </c>
    </row>
    <row r="2" spans="1:2">
      <c t="s" r="B2" s="2">
        <v>2</v>
      </c>
    </row>
    <row r="3" spans="1:2">
      <c t="s" r="A3" s="4">
        <v>141</v>
      </c>
      <c t="s" r="B3"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Fair Value Measurements</vt:lpstr>
      <vt:lpstr>Marketable Securities</vt:lpstr>
      <vt:lpstr>Derivatives</vt:lpstr>
      <vt:lpstr>Financial Statement Details</vt:lpstr>
      <vt:lpstr>Goodwill and Intangible Assets</vt:lpstr>
      <vt:lpstr>Indebtedness</vt:lpstr>
      <vt:lpstr>Contingencies</vt:lpstr>
      <vt:lpstr>Common Stock Repurchases</vt:lpstr>
      <vt:lpstr>Restructuring, Impairments and </vt:lpstr>
      <vt:lpstr>Net Income (Loss) Per Share</vt:lpstr>
      <vt:lpstr>Segments and Geographic Informa</vt:lpstr>
      <vt:lpstr>Recently Issued Accounting Stan</vt:lpstr>
      <vt:lpstr>Subsequent Events</vt:lpstr>
      <vt:lpstr>Fair Value Measurements (Tables</vt:lpstr>
      <vt:lpstr>Marketable Securities (Tables)</vt:lpstr>
      <vt:lpstr>Derivatives (Tables)</vt:lpstr>
      <vt:lpstr>Financial Statement Details (Ta</vt:lpstr>
      <vt:lpstr>Goodwill and Intangible Assets </vt:lpstr>
      <vt:lpstr>Indebtedness (Tables)</vt:lpstr>
      <vt:lpstr>Restructuring, Impairments an28</vt:lpstr>
      <vt:lpstr>Net Income (Loss) Per Share (Ta</vt:lpstr>
      <vt:lpstr>Segments and Geographic Infor30</vt:lpstr>
      <vt:lpstr>Schedule of Fair Value of Asset</vt:lpstr>
      <vt:lpstr>Fair Value of Long Term Debt (D</vt:lpstr>
      <vt:lpstr>Summary of Securities (Detail)</vt:lpstr>
      <vt:lpstr>Schedule of Available for Sale </vt:lpstr>
      <vt:lpstr>Derivatives - Additional Inform</vt:lpstr>
      <vt:lpstr>Schedule of Derivatives Designa</vt:lpstr>
      <vt:lpstr>Schedule of Gain Loss Recognize</vt:lpstr>
      <vt:lpstr>Schedule of Derivatives not Des</vt:lpstr>
      <vt:lpstr>Gross amounts of Fair Value of </vt:lpstr>
      <vt:lpstr>Schedule of Inventories, Net (D</vt:lpstr>
      <vt:lpstr>Schedule of Property Plant and </vt:lpstr>
      <vt:lpstr>Financial Statement Details - A</vt:lpstr>
      <vt:lpstr>Schedule of Accrued Expenses an</vt:lpstr>
      <vt:lpstr>Schedule of Other Expense Net (</vt:lpstr>
      <vt:lpstr>Goodwill and Intangible Asset45</vt:lpstr>
      <vt:lpstr>Schedule of Carrying Value of G</vt:lpstr>
      <vt:lpstr>Summary of Acquired Intangible </vt:lpstr>
      <vt:lpstr>Schedule of Estimated Amortizat</vt:lpstr>
      <vt:lpstr>Schedule of Indebtedness (Detai</vt:lpstr>
      <vt:lpstr>Indebtedness - Additional Infor</vt:lpstr>
      <vt:lpstr>Contingencies - Additional Info</vt:lpstr>
      <vt:lpstr>Common Stock Repurchases - Addi</vt:lpstr>
      <vt:lpstr>Restructuring Impairments and O</vt:lpstr>
      <vt:lpstr>Summary of Restructuring and Im</vt:lpstr>
      <vt:lpstr>Schedule of Computation of Basi</vt:lpstr>
      <vt:lpstr>Schedule of Selected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15:03Z</dcterms:created>
  <dcterms:modified xmlns:dcterms="http://purl.org/dc/terms/" xmlns:xsi="http://www.w3.org/2001/XMLSchema-instance" xsi:type="dcterms:W3CDTF">2015-11-05T11:15:03Z</dcterms:modified>
  <dc:title xmlns:dc="http://purl.org/dc/elements/1.1/">Untitled</dc:title>
  <dc:description xmlns:dc="http://purl.org/dc/elements/1.1/"/>
  <dc:subject xmlns:dc="http://purl.org/dc/elements/1.1/"/>
  <cp:keywords/>
  <cp:category/>
</cp:coreProperties>
</file>